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RECENT ACCOUNTING PRONOUNCEMENT" sheetId="7" r:id="rId7"/>
    <s:sheet name="CASH, CASH EQUIVALENTS, AND INV" sheetId="8" r:id="rId8"/>
    <s:sheet name="DEFERRED COMPENSATION" sheetId="9" r:id="rId9"/>
    <s:sheet name="DETAILS OF CERTAIN BALANCE SHEE" sheetId="10" r:id="rId10"/>
    <s:sheet name="COMMITMENTS AND CONTINGENCIES" sheetId="11" r:id="rId11"/>
    <s:sheet name="DEBT" sheetId="12" r:id="rId12"/>
    <s:sheet name="STOCK-BASED COMPENSATION" sheetId="13" r:id="rId13"/>
    <s:sheet name="RESTRUCTURING AND OTHER RELATED" sheetId="14" r:id="rId14"/>
    <s:sheet name="COMMON STOCK REPURCHASES" sheetId="15" r:id="rId15"/>
    <s:sheet name="ACCUMULATED OTHER COMPREHENSIVE" sheetId="16" r:id="rId16"/>
    <s:sheet name="FOREIGN CURRENCY DERIVATIVES" sheetId="17" r:id="rId17"/>
    <s:sheet name="INCOME TAXES" sheetId="18" r:id="rId18"/>
    <s:sheet name="COMPUTATION OF EARNINGS PER COM" sheetId="19" r:id="rId19"/>
    <s:sheet name="REVENUE AND MAJOR CUSTOMERS" sheetId="20" r:id="rId20"/>
    <s:sheet name="SUBSEQUENT EVENTS" sheetId="21" r:id="rId21"/>
    <s:sheet name="CASH, CASH EQUIVALENTS, AND I22" sheetId="22" r:id="rId22"/>
    <s:sheet name="DETAILS OF CERTAIN BALANCE SH23" sheetId="23" r:id="rId23"/>
    <s:sheet name="DEBT (Tables)" sheetId="24" r:id="rId24"/>
    <s:sheet name="STOCK-BASED COMPENSATION (Table" sheetId="25" r:id="rId25"/>
    <s:sheet name="RESTRUCTURING AND OTHER RELAT26" sheetId="26" r:id="rId26"/>
    <s:sheet name="ACCUMULATED OTHER COMPREHENSI27" sheetId="27" r:id="rId27"/>
    <s:sheet name="FOREIGN CURRENCY DERIVATIVES (T" sheetId="28" r:id="rId28"/>
    <s:sheet name="COMPUTATION OF EARNINGS PER C29" sheetId="29" r:id="rId29"/>
    <s:sheet name="REVENUE AND MAJOR CUSTOMERS (Ta" sheetId="30" r:id="rId30"/>
    <s:sheet name="BASIS OF PRESENTATION (Details)" sheetId="31" r:id="rId31"/>
    <s:sheet name="CASH, CASH EQUIVALENTS, AND I32" sheetId="32" r:id="rId32"/>
    <s:sheet name="DEFERRED COMPENSATION (Details)" sheetId="33" r:id="rId33"/>
    <s:sheet name="DETAILS OF CERTAIN BALANCE SH34" sheetId="34" r:id="rId34"/>
    <s:sheet name="DETAILS OF CERTAIN BALANCE SH35" sheetId="35" r:id="rId35"/>
    <s:sheet name="DETAILS OF CERTAIN BALANCE SH36" sheetId="36" r:id="rId36"/>
    <s:sheet name="DETAILS OF CERTAIN BALANCE SH37" sheetId="37" r:id="rId37"/>
    <s:sheet name="COMMITMENTS AND CONTINGENCIES (" sheetId="38" r:id="rId38"/>
    <s:sheet name="DEBT (Details)" sheetId="39" r:id="rId39"/>
    <s:sheet name="STOCK-BASED COMPENSATION (Detai" sheetId="40" r:id="rId40"/>
    <s:sheet name="STOCK-BASED COMPENSATION Stock " sheetId="41" r:id="rId41"/>
    <s:sheet name="STOCK-BASED COMPENSATION Restri" sheetId="42" r:id="rId42"/>
    <s:sheet name="STOCK-BASED COMPENSATION Valuat" sheetId="43" r:id="rId43"/>
    <s:sheet name="RESTRUCTURING AND OTHER RELAT44" sheetId="44" r:id="rId44"/>
    <s:sheet name="COMMON STOCK REPURCHASES (Detai" sheetId="45" r:id="rId45"/>
    <s:sheet name="ACCUMULATED OTHER COMPREHENSI46" sheetId="46" r:id="rId46"/>
    <s:sheet name="FOREIGN CURRENCY DERIVATIVES (D" sheetId="47" r:id="rId47"/>
    <s:sheet name="FOREIGN CURRENCY DERIVATIVES 48" sheetId="48" r:id="rId48"/>
    <s:sheet name="FOREIGN CURRENCY DERIVATIVES 49" sheetId="49" r:id="rId49"/>
    <s:sheet name="INCOME TAXES (Details)" sheetId="50" r:id="rId50"/>
    <s:sheet name="COMPUTATION OF EARNINGS PER C51" sheetId="51" r:id="rId51"/>
    <s:sheet name="REVENUE AND MAJOR CUSTOMERS (De"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548">
  <si>
    <t>DOCUMENT AND ENTITY INFORMATION - shares</t>
  </si>
  <si>
    <t>9 Months Ended</t>
  </si>
  <si>
    <t>Dec. 31, 2015</t>
  </si>
  <si>
    <t>Jan. 29, 2016</t>
  </si>
  <si>
    <t>Document and Entity Information [Abstract]</t>
  </si>
  <si>
    <t>Entity Registrant Name</t>
  </si>
  <si>
    <t>PLANTRONICS INC /CA/</t>
  </si>
  <si>
    <t>Entity Central Index Key</t>
  </si>
  <si>
    <t>Current Fiscal Year End Date</t>
  </si>
  <si>
    <t>--03-31</t>
  </si>
  <si>
    <t>Entity Filer Category</t>
  </si>
  <si>
    <t>Large Accelerated Filer</t>
  </si>
  <si>
    <t>Document Type</t>
  </si>
  <si>
    <t>10-Q</t>
  </si>
  <si>
    <t>Document Period End Date</t>
  </si>
  <si>
    <t>Dec. 31,
		2015</t>
  </si>
  <si>
    <t>Document Fiscal Year Focus</t>
  </si>
  <si>
    <t>Document Fiscal Period Focus</t>
  </si>
  <si>
    <t>Q3</t>
  </si>
  <si>
    <t>Amendment Flag</t>
  </si>
  <si>
    <t>false</t>
  </si>
  <si>
    <t>Entity Common Stock, Shares Outstanding</t>
  </si>
  <si>
    <t>CONDENSED CONSOLIDATED BALANCE SHEETS (Unaudited) - USD ($) $ in Thousands</t>
  </si>
  <si>
    <t>Mar. 31, 2015</t>
  </si>
  <si>
    <t>Current assets:</t>
  </si>
  <si>
    <t>Cash and cash equivalents</t>
  </si>
  <si>
    <t>Short-term investments</t>
  </si>
  <si>
    <t>Accounts receivable, net</t>
  </si>
  <si>
    <t>Inventory, net</t>
  </si>
  <si>
    <t>Deferred tax assets</t>
  </si>
  <si>
    <t>Other current assets</t>
  </si>
  <si>
    <t>Total current assets</t>
  </si>
  <si>
    <t>Long-term investments</t>
  </si>
  <si>
    <t>Property, plant, and equipment, net</t>
  </si>
  <si>
    <t>Goodwill and purchased intangibles, net</t>
  </si>
  <si>
    <t>Other assets</t>
  </si>
  <si>
    <t>Total assets</t>
  </si>
  <si>
    <t>Current liabilities:</t>
  </si>
  <si>
    <t>Accounts payable</t>
  </si>
  <si>
    <t>Accrued liabilities</t>
  </si>
  <si>
    <t>Total current liabilities</t>
  </si>
  <si>
    <t>Long term debt, net of issuance costs</t>
  </si>
  <si>
    <t>Long-term income taxes payable</t>
  </si>
  <si>
    <t>Revolving line of credit</t>
  </si>
  <si>
    <t>Other long-term liabilities</t>
  </si>
  <si>
    <t>Total liabilities</t>
  </si>
  <si>
    <t>Commitments and contingencies (Note 6)</t>
  </si>
  <si>
    <t xml:space="preserve"> </t>
  </si>
  <si>
    <t>Stockholders' equity:</t>
  </si>
  <si>
    <t>Common stock</t>
  </si>
  <si>
    <t>Additional paid-in capital</t>
  </si>
  <si>
    <t>Accumulated other comprehensive income</t>
  </si>
  <si>
    <t>Retained earnings</t>
  </si>
  <si>
    <t>Total stockholders' equity before treasury stock</t>
  </si>
  <si>
    <t>Less: Treasury stock, at cost</t>
  </si>
  <si>
    <t>Total stockholders' equity</t>
  </si>
  <si>
    <t>Total liabilities and stockholders' equity</t>
  </si>
  <si>
    <t>CONDENSED CONSOLIDATED STATEMENTS OF OPERATIONS (Unaudited) - USD ($) shares in Thousands, $ in Thousands</t>
  </si>
  <si>
    <t>3 Months Ended</t>
  </si>
  <si>
    <t>Dec. 31, 2014</t>
  </si>
  <si>
    <t>Income Statement [Abstract]</t>
  </si>
  <si>
    <t>Net revenues</t>
  </si>
  <si>
    <t>Cost of revenues</t>
  </si>
  <si>
    <t>Gross profit</t>
  </si>
  <si>
    <t>Operating expenses:</t>
  </si>
  <si>
    <t>Research, development, and engineering</t>
  </si>
  <si>
    <t>Selling, general, and administrative</t>
  </si>
  <si>
    <t>Gain from litigation settlements</t>
  </si>
  <si>
    <t>Restructuring and other related charges</t>
  </si>
  <si>
    <t>Total operating expenses</t>
  </si>
  <si>
    <t>Operating income</t>
  </si>
  <si>
    <t>Interest expense</t>
  </si>
  <si>
    <t>Other non-operating income and (expense), net</t>
  </si>
  <si>
    <t>Income before income taxes</t>
  </si>
  <si>
    <t>Income tax expense</t>
  </si>
  <si>
    <t>Net income</t>
  </si>
  <si>
    <t>Earnings per common share:</t>
  </si>
  <si>
    <t>Basic (in dollars per share)</t>
  </si>
  <si>
    <t>Diluted (in dollars per share)</t>
  </si>
  <si>
    <t>Shares used in computing basic earnings per common share</t>
  </si>
  <si>
    <t>Shares used in computing diluted earnings per common share</t>
  </si>
  <si>
    <t>Cash dividends declared per common share (in dollars per share)</t>
  </si>
  <si>
    <t>CONDENSED CONSOLIDATED STATEMENTS OF COMPREHENSIVE INCOME (Unaudited) - USD ($) $ in Thousands</t>
  </si>
  <si>
    <t>Statement of Comprehensive Income [Abstract]</t>
  </si>
  <si>
    <t>Other comprehensive income (loss):</t>
  </si>
  <si>
    <t>Foreign currency translation adjustments</t>
  </si>
  <si>
    <t>Unrealized gains (losses) on cash flow hedges:</t>
  </si>
  <si>
    <t>Unrealized cash flow hedge gains (losses) arising during the period</t>
  </si>
  <si>
    <t>Net (gains) losses reclassified into income for revenue hedges</t>
  </si>
  <si>
    <t>Net (gains) losses reclassified into income for cost of revenue hedges</t>
  </si>
  <si>
    <t>Net unrealized gains (losses) on cash flow hedges</t>
  </si>
  <si>
    <t>Unrealized holding gains (losses) during the period</t>
  </si>
  <si>
    <t>Aggregate income tax benefit (expense) of the above items</t>
  </si>
  <si>
    <t>Other comprehensive income (loss)</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bt issuance costs</t>
  </si>
  <si>
    <t>Stock-based compensation</t>
  </si>
  <si>
    <t>Excess tax benefit from stock-based compensation</t>
  </si>
  <si>
    <t>Deferred income taxes</t>
  </si>
  <si>
    <t>Provision for excess and obsolete inventories</t>
  </si>
  <si>
    <t>Non-cash restructuring charges</t>
  </si>
  <si>
    <t>Other operating activities</t>
  </si>
  <si>
    <t>Changes in assets and liabilities, net of effect of acquisition:</t>
  </si>
  <si>
    <t>Current and other assets</t>
  </si>
  <si>
    <t>Income taxes</t>
  </si>
  <si>
    <t>Cash provided by operating activities</t>
  </si>
  <si>
    <t>CASH FLOWS FROM INVESTING ACTIVITIES</t>
  </si>
  <si>
    <t>Proceeds from sales of investments</t>
  </si>
  <si>
    <t>Proceeds from maturities of investments</t>
  </si>
  <si>
    <t>Purchase of investments</t>
  </si>
  <si>
    <t>Acquisition, net of cash acquired</t>
  </si>
  <si>
    <t>Capital expenditures</t>
  </si>
  <si>
    <t>Cash used for investing activities</t>
  </si>
  <si>
    <t>CASH FLOWS FROM FINANCING ACTIVITIES</t>
  </si>
  <si>
    <t>Repurchase of common stock</t>
  </si>
  <si>
    <t>Employees' tax withheld and paid for restricted stock and restricted stock units</t>
  </si>
  <si>
    <t>Proceeds from issuances under stock-based compensation plans</t>
  </si>
  <si>
    <t>Proceeds from revolving line of credit</t>
  </si>
  <si>
    <t>Repayments of revolving line of credit</t>
  </si>
  <si>
    <t>Proceeds from bonds issuance, net of issuance costs</t>
  </si>
  <si>
    <t>Payment of cash dividends</t>
  </si>
  <si>
    <t>Cash used for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In the opinion of management, the accompanying unaudited condensed consolidated financial statements ("financial statements") of Plantronics, Inc. ("Plantronics" or "the Company") have been prepared on a basis consistent with the Company's March 31, 2015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31, 2015 , which was filed with the SEC on May 15, 2015 . The results of operations for the interim period ended December 31, 2015 are not necessarily indicative of the results to be expected for the entire fiscal year or any future period. The financial statements include the accounts of the Company and its wholly owned subsidiaries. All intercompany balances and transactions have been eliminated. The Company’s fiscal year ends on the Saturday closest to the last day of March. The Company’s current fiscal year ends on April 2, 2016 and consists of 53 weeks. The Company's prior fiscal year ended on March 28, 2015 and consisted of 52 weeks. The Company’s results of operations for the three and nine months ended December 26, 2015 and December 27, 2014 both contain 13 and 39 weeks, respectively. For purposes of presentation, the Company has indicated its accounting year as ending on March 31 and its interim quarterly periods as ending on the applicable calendar month end.</t>
  </si>
  <si>
    <t>RECENT ACCOUNTING PRONOUNCEMENTS</t>
  </si>
  <si>
    <t>RECENT ACCOUNTING PRONOUNCEMENTS Recently Issued Pronouncements In January 2016, the Financial Accounting Standards Board ("FASB") issued additional guidance regarding the recognition and measurement of financial assets and liabilities.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Company is required to adopt the standard in the first quarter of its fiscal year ending March 31, 2019, but may elect to adopt earlier as permitted under the standard. The Company is currently evaluating what impact, if any, the adoption of this standard will have on its results of operations, financial position, and cash flows. In November 2015, the FASB issued additional guidance on balance sheet classification of deferred taxes as part of its simplification initiative. The new guidance requires that all deferred tax assets and liabilities, along with any related valuation allowance, be classified as noncurrent on the balance sheet. The Company is required to adopt the standard in the first quarter of its fiscal year ending March 31, 2018, but currently plans to early adopt the guidance on a prospective basis effective the fourth quarter of its fiscal year ending March 31, 2016. The new guidance may impact the Company's balance sheet presentation and working capital, but is not expected to have a material impact on the Company's results of operations or cash flows. In July 2015, the FASB issued additional guidance regarding the subsequent measurement of inventory by requiring inventory to be measured at the lower of cost and net realizable value. The Company is required to adopt the standard in the first quarter of its fiscal year ending March 31, 2018, but may elect to adopt earlier as permitted under the standard. The adoption is not expected to have a material impact on the Company's results of operations, financial position, or cash flows. In May 2014, the FASB issued additional guidance regarding revenue from contracts with customers. Under the new standard, revenue will be recognized at the time a good or service is transferred to a customer for the amount of consideration received for that specific good or service. Entities may use a full retrospective approach or report the cumulative effect as of the date of adoption. The Company is required to adopt the standard, as amended, in the first quarter of its fiscal year ending March 31, 2018 although, under the standard, it may adopt as early as the first quarter of its fiscal year ending March 31, 2017. The Company is currently evaluating what impact, if any, the adoption of this standard will have on its results of operations, financial position, and cash flows. In April 2015, the FASB issued additional guidance regarding fees paid in cloud computing arrangements. The guidance requires registrants to account for fees paid in a cloud computing arrangement that includes a software license element consistent with the acquisition of other software licenses. Cloud computing arrangements without software licenses are to be accounted for as a service contract. The Company is required to adopt the standard in the first quarter of its fiscal year ending March 31, 2017. The Company is currently evaluating what impact, if any, the adoption of this standard will have on its results of operations, financial position, and cash flows.</t>
  </si>
  <si>
    <t>CASH, CASH EQUIVALENTS, AND INVESTMENTS</t>
  </si>
  <si>
    <t>CASH, CASH EQUIVALENTS AND INVESTMENTS [Abstract]</t>
  </si>
  <si>
    <t>CASH, CASH EQUIVALENTS, AND INVESTMENTS The following tables summarize the Company’s cash and available-for-sale securities’ adjusted cost, gross unrealized gains, gross unrealized losses, and fair value by significant investment category recorded as cash and cash equivalents, short-term, or long-term investments as of December 31, 2015 and March 31, 2015 (in thousands): December 31, 2015 Amortized Gross Gross Fair Cash &amp; Cash Equivalents Short-term investments (due in 1 year or less) Long-term investments (due in 1 to 3 years) Cash $ 209,379 $ — $ — $ 209,379 $ 209,379 $ — $ — Level 1: Mutual Funds 9,497 1 (546 ) 8,952 — 8,952 — US Treasury Notes 39,822 — (96 ) 39,726 4,006 16,000 19,720 Subtotal 49,319 1 (642 ) 48,678 4,006 24,952 19,720 Level 2: Government Agency Securities 70,680 1 (178 ) 70,503 — 20,919 49,584 Commercial Paper 40,196 — — 40,196 4,199 35,702 295 Corporate Bonds 143,139 22 (375 ) 142,786 — 77,221 65,565 Certificates of Deposits ("CDs") 8,970 — — 8,970 1,507 7,463 — Subtotal 262,985 23 (553 ) 262,455 5,706 141,305 115,444 Total cash, cash equivalents $ 521,683 $ 24 $ (1,195 ) $ 520,512 $ 219,091 $ 166,257 $ 135,164 March 31, 2015 Amortized Gross Gross Fair Cash &amp; Cash Equivalents Short-term investments (due in 1 year or less) Long-term investments (due in 1 to 3 years) Cash $ 273,350 $ — $ — $ 273,350 $ 273,350 $ — $ — Level 1: Mutual Funds 5,398 147 (25 ) 5,520 — 5,520 — Level 2: Government Agency Securities 89,875 37 (22 ) 89,890 — 43,024 46,866 Commercial Paper 17,574 10 — 17,584 3,500 14,084 — Corporate Bonds 95,759 199 (3 ) 95,955 — 35,231 60,724 Subtotal 203,208 246 (25 ) 203,429 3,500 92,339 107,590 Total cash, cash equivalents $ 481,956 $ 393 $ (50 ) $ 482,299 $ 276,850 $ 97,859 $ 107,590 As of December 31, 2015 and March 31, 2015 , with the exception of assets related to the Company's deferred compensation plan, all of the Company's investments are classified as available-for-sale securities. The carrying value of available-for-sale securities included in cash equivalents approximates fair value because of the short maturity of those instruments. For more information regarding the Company's deferred compensation plan, refer to Note 4 , Deferred Compensation , of the accompanying notes to condensed consolidated financial statements (unaudited) in this Quarterly Report on Form 10-Q. The Company did not incur any material realized or unrealized gains or losses in the three and nine months ended December 31, 2015 and 2014 . There were no transfers between fair value measurement levels during the three and nine months ended December 31, 2015 and 2014 . All financial assets and liabilities are recognized or disclosed at fair value in the financial statements or the accompanying notes thereto.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The Company's Level 1 financial assets consist of Mutual Funds and US Treasury Notes . The fair value of Level 1 financial instruments is measured based on the quoted market price of identical securities. Level 2 The Company's Level 2 financial assets and liabilities consist of Government Agency Securities, Commercial Paper, Corporate Bonds, and Certificates of Deposits ("CDs") , derivative foreign currency contracts, and long-term debt. The fair value of Level 2 investment securities is determined based on other observable inputs, including multiple non-binding quotes from independent pricing services. Non-binding quotes are based on proprietary valuation models that are prepared by the independent pricing services and use algorithms based on inputs such as observable market data, quoted market prices for similar securities, issuer spreads, and internal assumptions of the broker. The Company corroborates the reasonableness of non-binding quotes received from the independent pricing services using a variety of techniques depending on the underlying instrument, including: (i) comparing them to actual experience gained from the purchases and maturities of investment securities, (ii) comparing them to internally developed cash flow models based on observable inputs, and (iii) monitoring changes in ratings of similar securities and the related impact on fair value. The fair value of Level 2 derivative foreign currency contracts is determined using pricing models that use observable market inputs. For more information regarding the Company's derivative assets and liabilities, refer to Note 12 , Foreign Currency Derivatives , of the accompanying notes to condensed consolidated financial statements (unaudited) in this Quarterly Report on Form 10-Q. The fair value of Level 2 long-term debt is determined based on inputs that were observable in the market, including the trading price of the notes when available. For more information regarding the Company's long-term debt, refer to Note 7 , Debt , of the accompanying notes to condensed consolidated financial statements (unaudited) in this Quarterly Report on Form 10-Q.</t>
  </si>
  <si>
    <t>DEFERRED COMPENSATION</t>
  </si>
  <si>
    <t>Compensation Related Costs [Abstract]</t>
  </si>
  <si>
    <t>DEFERRED COMPENSATION As of December 31, 2015 , the Company held investments in mutual funds totaling $9.0 million , all of which related to debt and equity securities that are held in a rabbi trust under non-qualified deferred compensation plans. The total related deferred compensation liability was $9.0 million at December 31, 2015 . The fair value of debt and equity securities held in the rabbi trust at March 31, 2015 was $5.5 million . The total related deferred compensation liability at March 31, 2015 was $5.5 million . The securities are classified as trading securities and are recorded on the Consolidated Balance Sheets under "Short-term investments". The liability is recorded on the Consolidated Balance Sheets under “Other long-term liabilities”.</t>
  </si>
  <si>
    <t>DETAILS OF CERTAIN BALANCE SHEET ACCOUNTS</t>
  </si>
  <si>
    <t>Balance Sheet Related Disclosures [Abstract]</t>
  </si>
  <si>
    <t>DETAILS OF CERTAIN BALANCE SHEET ACCOUNTS Accounts receivable, net: March 31, December 31, (in thousands) 2015 2015 Accounts receivable $ 159,397 $ 170,912 Provisions for returns (6,194 ) (7,708 ) Provisions for promotions, rebates, and other (15,401 ) (26,134 ) Provisions for doubtful accounts and sales allowances (1,221 ) (668 ) Accounts receivable, net $ 136,581 $ 136,402 Inventory, net: March 31, December 31, (in thousands) 2015 2015 Raw materials $ 24,263 $ 26,872 Work in process 1,653 1,632 Finished goods 30,760 27,146 Inventory, net $ 56,676 $ 55,650 Accrued Liabilities: March 31, December 31, (in thousands) 2015 2015 Employee compensation and benefits $ 31,888 $ 22,133 Accrued interest on 5.50% Senior Notes — 3,098 Warranty obligation 7,717 8,721 VAT/Sales tax payable 4,749 4,298 Restructuring and other related charges (1) — 8,433 Accrued other 17,687 16,478 Accrued liabilities $ 62,041 $ 63,161 (1) Refer to Note 9 , Restructuring and Other Related Charges , for more information on the Company's restructuring activity. The Company's warranty obligation is included as a component of accrued liabilities on the condensed consolidated balance sheets. Changes in the warranty obligation during the nine months ended December 31, 2015 and 2014 were as follows: Nine Months Ended (in thousands) 2014 2015 Warranty obligation at beginning of period $ 7,965 $ 7,717 Warranty provision related to products shipped 7,880 6,942 Deductions for warranty claims processed (6,960 ) (6,490 ) Adjustments related to preexisting warranties (561 ) 552 Warranty obligation at end of period $ 8,324 $ 8,721</t>
  </si>
  <si>
    <t>COMMITMENTS AND CONTINGENCIES</t>
  </si>
  <si>
    <t>Commitments and Contingencies Disclosure [Abstract]</t>
  </si>
  <si>
    <t>COMMITMENTS AND CONTINGENCIES Unconditional Purchase Obligations The Company purchases materials and services from a variety of suppliers and manufacturers. During the normal course of business and to manage manufacturing operations and general and administrative activities, the Company may enter into firm, non-cancelable, and unconditional purchase obligations for which amounts are not recorded on the consolidated balance sheets. As of December 31, 2015 , the Company had outstanding off-balance sheet third-party manufacturing, component purchase, and other general and administrative commitments of $139.7 million .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protection to customers against claims related to undiscovered liabilities, additional product liability, or environmental obligations. In addition, the Company has entered into indemnification agreements with its directors and certain of its officers that will require the Company, among other things, to indemnify them against certain liabilities that may arise by reason of their status or service as directors or officers of the Company. The Company maintains director and officer liability insurance, which may cover certain liabilities arising from its obligation to indemnify its directors and officers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densed consolidated financial statements. Claims and Litigation On October 12, 2012, GN Netcom, Inc. ("GN") sued Plantronics, Inc. in the United States ("U.S.") District Court for the District of Delaware, alleging violations of the Sherman Act, the Clayton Act, and Delaware common law. In its complaint, GN specifically alleges four causes of action: monopolization, attempted monopolization, concerted action in restraint of trade, and tortious interference with business relations. GN claims that the Company dominates the market for headsets sold into contact centers in the U.S. and that a critical channel for sales of headsets to contact centers is through a limited network of specialized independent distributors (“SIDs”). GN asserts that the Company attracts SIDs through exclusive distributor agreements and alleges that the use of these agreements is illegal. The Company denies each of the allegations in the complaint and is vigorously defending itself. Given the preliminary nature of the case, the Company is unable to estimate an amount or range of any reasonably possible losses resulting from these allegations. During the quarter ended December 26, 2015, 2015, GN Netcom (“GN”) and the Company commenced the briefing on a motion for sanctions against Plantronics for spoliation of evidence. The briefing was concluded in early January. A court date for a hearing on the motion for sanctions has not yet been scheduled. There exists a reasonable possibility of the court issuing a sanction; however, the Company has not yet received any pertinent information relevant to the monetary amounts to be claimed by GN in their motion for sanctions. As such, the Company cannot reasonably estimate a loss or range of losses resulting from any such sanctions, which may or may not be material to the Company’s financial condition, results of operations, or cash flows. In addition to the specific matters discussed above, the Company is involved in various legal proceedings arising in the normal course of conducting business. For such legal proceedings, where applicable, the Company has accrued an amount that reflects the aggregate liability deemed probable and estimable, but this amount is not material to the Company's financial condition, results of operations, or cash flows. With respect to proceedings for which no accrual has been made, the Company is not able to estimate an amount or range of any reasonably possible additional losse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si>
  <si>
    <t>DEBT</t>
  </si>
  <si>
    <t>Debt Disclosure [Abstract]</t>
  </si>
  <si>
    <t>DEBT 5.50% Notes In May 2015, Plantronics issued $500.0 million aggregate principal amount of 5.50% senior notes (the “5.50% Senior Notes”). The 5.50% Senior Notes mature on May 31, 2023, and bear interest at a rate of 5.50% per annum, payable semi-annually on May 15 and November 15 of each year, commencing on November 15, 2015. The Company received net proceeds of $488.4 million from issuance of the 5.50% Senior Notes, net of issuance costs of $11.6 million which are being amortized to interest expense over the term of the 5.50% Senior Notes using the effective interest method. The fair value of the 5.50% Senior Notes was determined based on inputs that were observable in the market, including the trading price of the 5.50% Senior Notes when available (Level 2). The estimated fair value and carrying value of the 5.50% Senior Notes were as follows: March 31, 2015 December 31, 2015 (in thousands) Fair Value Carrying Value Fair Value Carrying Value 5.50% Senior Notes — — 500,000 489,246 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0% (1) If the Company redeems the notes prior to the applicable date, the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 In addition, upon the occurrence of certain change of control triggering events, the Company may be required to repurchase the 5.50% Senior Notes, at a price equal to 101% of their principal amount, plus accrued and unpaid interest to the date of repurchase. The 5.50% Senior Notes contain restrictive covenants that, among other things, limit Plantronics' ability to create certain liens and enter into sale and leaseback transactions; create, assume, incur, or guarantee additional indebtedness of Plantronics’ subsidiaries without such subsidiary guaranteeing the 5.50% Senior Notes on an unsecured unsubordinated basis; and consolidate or merge with, or convey, transfer or lease all or substantially all of the assets of Plantronics and its subsidiaries to another person. As of December 31, 2015 , the Company was in compliance with all covenants. Revolving Credit Agreement On May 15, 2015 , the Company entered into an Amended and Restated Credit Agreement (the “Credit Agreement”) with Wells Fargo Bank, National Association (the “Bank”). The Credit Agreement amended and restated the Company’s existing Credit Agreement, dated as of May 9, 2011 , by and between the Company and Bank to provide for a $100.0 million unsecured revolving credit facility. The proceeds of loans under the Credit Agreement may be used to finance stock repurchases, and for general corporate purposes. Revolving loans under the Credit Agreement will bear interest, at the Company’s election, at (i) the Bank’s announced prime rate less 1.20% per annum or (ii) a daily one-month LIBOR rate plus 1.40% per annum. Interest is payable quarterly in arrears on the first day of each April, July, October and January, commencing July 1, 2015. Principal, together with all accrued and unpaid interest, on the revolving loans is due and payable on May 9, 2018 . The Company is also obligated to pay a commitment fee of 0.37% per annum on the average daily unused amount of the revolving line of credit, which fee shall be payable quarterly in arrears on the first day of each April, July, October and January, commencing July 1, 2015. The Company may prepay the loans and terminate the commitments under the Credit Agreement at any time, without premium or penalty, subject to the reimbursement of certain costs. As of December 31, 2015 the Company had no outstanding borrowings under the line of credit. As of March 31, 2015 the Company had $34.5 million in outstanding borrowings under the line of credit. The Credit Agreement contains customary affirmative and negative covenants, including, among other things, covenants limiting the ability of the Company to incur debt, make capital expenditures, grant liens, merge or consolidate, and make investments. The Credit Agreement also requires the Company to comply with certain financial covenants, including (i) a maximum ratio of funded debt to EBITDA and (ii) a minimum EBITDA coverage ratio, in each case, tested as of each fiscal quarter and determined on a rolling four-quarter basis. In addition, the Company and its subsidiaries are required to maintain unrestricted cash, cash equivalents and marketable securities plus availability under the Credit Agreement at the end of each fiscal quarter of at least $300.0 million . The Credit Agreement contains customary events of default that include, among other things, payment defaults, covenant defaults, cross-defaults with certain other indebtedness, bankruptcy and insolvency defaults, and judgment defaults. The occurrence of an event of default could result in the acceleration of the obligations under the Credit Agreement. As of December 31, 2015 , the Company was in compliance with all ratios and covenants.</t>
  </si>
  <si>
    <t>STOCK-BASED COMPENSATION</t>
  </si>
  <si>
    <t>Disclosure of Compensation Related Costs, Share-based Payments [Abstract]</t>
  </si>
  <si>
    <t>STOCK-BASED COMPENSATION The Company recognizes the grant-date fair value of stock-based compensation as compensation expense using the straight-line attribution approach over the service period for which the stock-based compensation is expected to vest. The following table summarizes the amount of stock-based compensation included in the condensed consolidated statements of operations: Three Months Ended Nine Months Ended (in thousands) 2014 2015 2014 2015 Cost of revenues $ 685 $ 811 $ 1,888 $ 2,469 Research, development and engineering 2,068 2,286 5,934 7,264 Selling, general and administrative 4,677 4,620 13,300 14,866 Stock-based compensation included in operating expenses 6,745 6,906 19,234 22,130 Total stock-based compensation 7,430 7,717 21,122 24,599 Income tax benefit (2,188 ) (2,238 ) (6,216 ) (7,202 ) Total stock-based compensation, net of tax $ 5,242 $ 5,479 $ 14,906 $ 17,397 Stock Options The following is a summary of the Company’s stock option activity during the nine months ended December 31, 2015 : Options Outstanding Number of Shares Weighted Average Exercise Price Weighted Average Remaining Contractual Life Aggregate Intrinsic Value (in thousands) (in dollars) (in years) (in thousands) Outstanding at March 31, 2015 1,558 $ 36.59 Options granted 287 $ 53.55 Options exercised (224 ) $ 30.79 Options forfeited or expired (36 ) $ 46.66 Outstanding at December 31, 2015 1,585 $ 40.25 4.0 $ 14,910 Vested or expected to vest at December 31, 2015 1,544 $ 39.95 3.9 $ 14,881 Exercisable at December 31, 2015 1,091 $ 35.52 3.1 $ 14,279 The total intrinsic value of options exercised during the nine months ended December 31, 2015 and 2014 was $5.6 million and $11.6 million , respectively. Intrinsic value is defined as the amount by which the fair value of the underlying stock exceeds the exercise price at the time of option exercise. The total cash received as a result of stock option exercises during the nine months ended December 31, 2015 was $6.9 million , net of taxes. As of December 31, 2015 , total unrecognized compensation cost related to unvested stock options was $4.5 million , which is expected to be recognized over a weighted average period of 2.1 years. Restricted Stock Restricted stock consists of awards of restricted stock and restricted stock units ("RSUs"). The following is a summary of the Company’s restricted stock activity during the nine months ended December 31, 2015 : Number of Shares Weighted Average Grant Date Fair Value (in thousands) Non-vested at March 31, 2015 1,290 $ 42.67 Restricted stock granted 656 $ 54.98 Restricted stock vested (561 ) $ 41.77 Restricted stock forfeited (65 ) $ 46.66 Non-vested at December 31, 2015 1,320 $ 48.98 The weighted average grant-date fair value of awards of restricted stock is based on the quoted market price of the Company's common stock on the date of grant. The weighted average grant-date fair value of restricted stock granted during the nine months ended December 31, 2015 and 2014 was $54.98 and $45.16 , respectively. The total fair value of restricted stock that vested during the nine months ended December 31, 2015 and 2014 was $23.4 million and $17.0 million , respectively. As of December 31, 2015 , total unrecognized compensation cost related to unvested restricted stock was $42.0 million , which is expected to be recognized over a weighted average period of 1.7 years. Valuation Assumptions The Company estimates the fair value of stock options and Employee Stock Purchase Plan (“ESPP”) shares using a Black-Scholes option valuation model. At the date of grant, the Company estimated the fair value of each stock option grant and purchase right granted under the ESPP using the following weighted average assumptions: Three Months Ended Nine Months Ended Employee Stock Options 2014 2015 2014 2015 Expected volatility 28.4 % 26.7 % 28.4 % 27.0 % Risk-free interest rate 1.4 % 1.5 % 1.4 % 1.4 % Expected dividend yield 1.2 % 1.1 % 1.3 % 1.1 % Expected life (in years) 4.2 4.2 4.2 4.2 Weighted-average grant date fair value $ 11.53 $ 11.21 $ 10.33 $ 11.39 ESPP (1) Expected volatility 24.8 % 21.9 % Risk-free interest rate 0.1 % 0.3 % Expected dividend yield 1.3 % 1.1 % Expected life (in years) 0.5 0.5 Weighted-average grant date fair value $ 10.13 $ 11.73 (1) No purchase rights were granted under the ESPP during the three months ended December 31, 2015 and 2014.</t>
  </si>
  <si>
    <t>RESTRUCTURING AND OTHER RELATED CHARGES</t>
  </si>
  <si>
    <t>Restructuring and Related Activities [Abstract]</t>
  </si>
  <si>
    <t xml:space="preserve"> RESTRUCTURING AND OTHER RELATED CHARGES The Company initiated a restructuring plan during the third quarter of fiscal year 2016. Under the plan, the Company reduced costs by eliminating 125 positions in the U.S., Mexico, China, and Europe, all of which will take effect in the fourth quarter of the Company's fiscal year 2016. These actions were designed to better align expenses to the Company’s revenue and gross margin profile and position the Company for improved operating performance. The Company expects to incur pre-tax charges of approximately $12.6 million , consisting of $8.4 million for severance and related benefits recorded during the third quarter of fiscal year 2016, and 5.8 million for benefits related to a one-time enhancement of our existing early retirement program to be recognized in the fourth quarter of fiscal year 2016. These charges are expected to be offset by a reduction in fiscal year 2016 stock-based compensation expense of $1.6 million attributable to stock award forfeitures resulting from the restructuring action. The Company anticipates the restructuring plan will be substantially complete by the end of the fourth quarter of fiscal year 2016. The following table summarizes the Company's restructuring activities for the nine months ended December 31, 2015: (in thousands) Involuntary termination benefits Balance at March 31, 2015 $ — Charges included in operating expense 8,433 Cash payments during the period — Balance at December 31, 2015 $ 8,433 The activity in the table above excludes the impact of the stock award forfeitures which were recognized in the functional line items within the Company's condensed consolidated statement of operations in which they were originally recorded.</t>
  </si>
  <si>
    <t>COMMON STOCK REPURCHASES</t>
  </si>
  <si>
    <t>Equity [Abstract]</t>
  </si>
  <si>
    <t>COMMON STOCK REPURCHASES From time to time, the Company's Board of Directors (the "Board") has authorized programs under which the Company may repurchase shares of its common stock, depending on market conditions, in the open market or through privately negotiated transactions. Repurchased shares are held as treasury stock until they are retired or re-issued. Repurchases by the Company pursuant to Board-authorized programs during the nine months ended December 31, 2015 and 2014 are discussed below. As of December 31, 2015 , there remained 37,686 shares authorized for repurchase under a repurchase program approved by the Board on May 21, 2015 and there were no remaining shares authorized under previously approved programs. In the nine months ended December 31, 2015 and 2014 , the Company repurchased 8,673,366 shares and 596,290 shares, respectively, of its common stock in the open market for a total cost of $482.8 million and $27.4 million , respectively, and at an average price per share of $55.66 and $46.02 , respectively. In addition, the Company withheld shares valued at $10.8 million and $7.3 million in the nine months ended December 31, 2015 , and 2014 , respectively, in satisfaction of employee tax withholding obligations upon the vesting of restricted stock granted under the Company's stock plans. The amounts withheld were equivalent to the employees' minimum statutory tax withholding requirements and are reflected as a financing activity within the Company's condensed consolidated statements of cash flows. These share withholdings have the same effect as share repurchases by the Company as they reduce the number of shares that would have otherwise been issued in connection with the vesting of shares subject to the restricted stock grants.</t>
  </si>
  <si>
    <t>ACCUMULATED OTHER COMPREHENSIVE INCOME</t>
  </si>
  <si>
    <t>Accumulated Other Comprehensive Income (Loss), Net of Tax [Abstract]</t>
  </si>
  <si>
    <t>ACCUMULATED OTHER COMPREHENSIVE INCOME The components of accumulated other comprehensive income ("AOCI"), net of immaterial tax effects, are as follows: (in thousands) March 31, 2015 December 31, 2015 Accumulated unrealized gain (loss) on cash flow hedges (1) $ 5,593 $ (2,051 ) Accumulated foreign currency translation adjustments 4,363 4,948 Accumulated unrealized gain (loss) on investments 164 (465 ) Accumulated other comprehensive income $ 10,120 $ 2,432 (1) Refer to Note 12 , Foreign Currency Derivatives, which discloses the nature of the Company's derivative assets and liabilities as of December 31, 2015 and March 31, 2015 .</t>
  </si>
  <si>
    <t>FOREIGN CURRENCY DERIVATIVES</t>
  </si>
  <si>
    <t>Derivative Instruments and Hedging Activities Disclosure [Abstract]</t>
  </si>
  <si>
    <t>FOREIGN CURRENCY DERIVATIVES The Company's foreign currency derivatives consist primarily of foreign currency forward exchange contracts, option contracts, and cross-currency swaps. The Company does not purchase options for trading purposes. The derivatives expose the Company to credit risk to the extent the counterparties may be unable to meet the terms of the derivative instrument. The Company's maximum exposure to loss that it would incur due to credit risk if parties to derivative contracts failed completely to perform according to the terms of the contracts was equal to the carrying value of the Company's derivative assets as of December 31, 2015 .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when possible to mitigate credit risk in derivative transactions. A master netting arrangement may allow each counterparty to net settle amounts owed between the Company and the counterparty as a result of multiple, separate derivative transactions. As of December 31, 2015 , the Company has International Swaps and Derivatives Association (ISDA) agreements with four applicable banks and financial institutions which contain netting provisions. Plantronics has elected to present the fair value of derivative assets and liabilities on the Company's condensed consolidated balance sheet on a gross basis even when derivative transactions are subject to master netting arrangements and may otherwise qualify for net presentation. For each counterparty, if netted, the Company would offset the asset and liability balances of all derivatives at the end of the reporting period. Derivatives not subject to master netting agreements are not eligible for net presentation. As of December 31, 2015 and March 31, 2015 , no cash collateral had been received or pledged related to these derivative instruments. The gross fair value of our outstanding derivative contracts at the end of each period was as follows: (in thousands) March 31, 2015 December 31, 2015 Derivative Assets (recorded in 'Other current assets') Non-designated hedges $ 1,891 $ 225 Cash flow hedges 11,372 1,964 Total Derivative Assets $ 13,263 $ 2,189 Derivative Liabilities (recorded in 'Other accrued liabilities') Non-designated hedges $ 1 $ 749 Cash flow hedges 3,913 3,341 Total Derivative Liabilities $ 3,914 $ 4,090 Non-Designated Hedges As of December 31, 2015 , the Company had foreign currency forward contracts denominated in Euros ("EUR"), British Pound Sterling ("GBP"), Australian Dollars ("AUD"), and Canadian Dollars ("CAD"). The Company does not elect to obtain hedge accounting for these forward contracts. These forward contracts hedge against a portion of the Company’s foreign currency-denominated cash balances, receivables, and payables. The following table summarizes the notional value of the Company’s outstanding foreign exchange currency contracts and approximate U.S. Dollar ("USD") equivalent at December 31, 2015 : (in thousands) Local Currency USD Equivalent Position Maturity EUR € 32,000 $ 34,918 Sell EUR 1 month GBP £ 4,900 $ 7,289 Sell GBP 1 month AUD A$ 11,680 $ 8,430 Sell AUD 1 month CAD C$ 2,860 $ 2,059 Sell CAD 1 month Effect of Non-Designated Derivative Contracts on the Condensed Consolidated Statements of Operations The effect of non-designated derivative contracts recognized in interest and other income, net in the condensed consolidated statements of operations was as follows: Three Months Ended Nine Months Ended (in thousands) 2014 2015 2014 2015 Gain (loss) on foreign exchange contracts $ 2,183 $ 960 $ 5,160 $ 1,108 Cash Flow Hedges Costless Collars The Company hedges a portion of the forecasted EUR and GBP denominated revenues with costless collars. On a monthly basis, the Company enters into option contracts with a six to eleven month term. Collar contracts are scheduled to mature at the beginning of each fiscal quarter, at which time the instruments convert to forward contracts. The Company also enters into cash flow forwards with a three month term. Once the hedged revenues are recognized, the forward contracts become non-designated hedges to protect the resulting foreign monetary asset position for the Company. As of December 31, 2015 , the Company had foreign currency option contracts of approximately €60.2 million and £18.8 million . As of March 31, 2015 , the Company had foreign currency option contracts of approximately €67.9 million and £28.6 million . As of December 31, 2015 , the Company had foreign currency forward contracts of approximately €21.6 million and £5.1 million . As of March 31, 2015 , the Company had no such instruments. The Company will reclassify all amounts accumulated in other comprehensive income into earnings within the next twelve months. Cross-currency Swaps The Company hedges a portion of the forecasted Mexican Peso (“MXN”) denominated expenditures with a cross-currency swap. A loss of $2.6 million , net of tax, in AOCI as of December 31, 2015 is expected to be reclassified to cost of revenues during the next 12 months due to the recognition of the hedged forecasted expenditures. As of December 31, 2015 and March 31, 2015 , the Company had foreign currency swap contracts of approximately MXN $445.1 million and MXN 431.9 million , respectively. The following table summarizes the notional value of the Company’s outstanding MXN cross-currency swaps and approximate USD Equivalent at December 31, 2015 : (in thousands) Local Currency USD Equivalent Position Maturity MXN 445,130 $ 28,174 Buy MXN Monthly over 21 months Effect of Designated Derivative Contracts on AOCI and Condensed Consolidated Statements of Operations The following table presents the pre-tax effects of derivative instruments designated as cash flow hedges on accumulated other comprehensive income and the condensed consolidated statements of operations for the three and nine months ended December 31, 2015 and 2014 : Three Months Ended Nine Months Ended (in thousands) 2014 2015 2014 2015 Gain (loss) included in AOCI as of beginning of period $ 2,601 $ (2,900 ) $ (1,442 ) $ 5,705 Amount of gain (loss) recognized in OCI (effective portion) 508 1,330 3,604 (3,484 ) Amount of gain (loss) reclassified from OCI into net revenues (effective portion) 1,220 1,739 61 7,474 Amount of gain (loss) reclassified from OCI into cost of revenues (effective portion) (63 ) (1,238 ) 149 (3,182 ) Total amount of gain (loss) reclassified from AOCI to income (loss) (effective portion) 1,157 501 210 4,292 Gain (loss) included in AOCI as of end of period $ 1,952 $ (2,071 ) $ 1,952 $ (2,071 ) During the three and nine months ended December 31, 2015 and 2014 the Company recognized an immaterial gain on the ineffective portion of its cash flow hedges, which is reported in interest and other income (expense), net in the condensed consolidated statements of operations.</t>
  </si>
  <si>
    <t>INCOME TAXES</t>
  </si>
  <si>
    <t>Income Tax Disclosure [Abstract]</t>
  </si>
  <si>
    <t>INCOME TAXES The Company and its subsidiaries are subject to taxation in the U.S. and in various foreign and state jurisdictions. The effective tax rate for the three and nine months ended December 31, 2015 was 17.9% and 21.7% compared to 21.3% and 24.5% for the same period in the prior year. The decrease in the effective tax rate for the three months ended December 31, 2015 is due primarily to larger tax reserve releases in the current year caused by the expiration of various statutes, as well as interest related to the 5.50% Senior Notes during the current period. The decrease in the effective tax rate for the nine months ended December 31, 2015 is due primarily to lower domestic earnings resulting from the interest expense on the 5.50% Senior Notes and the favorable closure of a tax audit in the current year. The effective tax rates differ from the statutory rate due primarily to the impact of foreign operations taxed at different statutory rates, tax credits, state taxes, and other factors. On July 27, 2015, in Altera Corp. v. Commissioner, the U.S. Tax Court issued an opinion related to the treatment of stock-based compensation expense in an intercompany cost-sharing arrangement. A final decision was issued by the Tax Court on December 1, 2015. The Internal Revenue Service may appeal the decision within 90 days. At this time, the U.S. Department of the Treasury has not withdrawn the requirement to include stock-based compensation in inter-company cost-sharing arrangements from its regulations. Accordingly, due to the uncertainty surrounding the status of the current regulations, questions related to the scope of potential benefits, and the risk of the Tax Court's decision being overturned on appeal, the Company has not recorded any associated benefit as of the three or nine months ended December 31, 2015 . The Company will continue to monitor ongoing developments and potential impacts to our financial statements. Included in long-term income taxes payable in the condensed consolidated balance sheets as of December 31, 2015 and March 31, 2015 were unrecognized tax benefits of $12.5 million and $12.8 million , respectively, which would favorably impact the effective tax rate in future periods if recognized. The Company’s continuing practice is to recognize interest and/or penalties related to income tax matters in income tax expense in the condensed consolidated statements of operations. The accrued interest related to unrecognized tax benefits was $1.8 million as of December 31, 2015 and March 31, 2015 . No penalties have been accrued. The Company has effectively settled the examination by the Internal Revenue Service for its 2010 tax year. The California Franchise Tax Board completed its examination of the Company's 2007 and 2008 tax years. The Company received a Notice of Proposed Assessment and responded by filing a protest letter. The amount of the proposed assessment is not material. Foreign income tax matters for material tax jurisdictions have been concluded for tax years prior to fiscal year 2011, except in the United Kingdom where tax matters have been concluded for tax years prior to fiscal year 2014. The Company believes that an adequate provision has been made for any adjustments that may result from tax examinations; however, the outcome of such examinations cannot be predicted with certainty. If any issues addressed in the tax examinations are resolved in a manner inconsistent with the Company's expectations, the Company could be required to adjust its provision for income tax in the period such resolution occurs. The timing of any resolution and/or closure of tax examinations is not certain.</t>
  </si>
  <si>
    <t>COMPUTATION OF EARNINGS PER COMMON SHARE</t>
  </si>
  <si>
    <t>Earnings Per Share [Abstract]</t>
  </si>
  <si>
    <t>COMPUTATION OF EARNINGS PER COMMON SHARE The Company has a share-based compensation plan under which employees, non-employee directors, and consultants may be granted share-based awards, including shares of restricted stock on which non-forfeitable dividends are paid on unvested shares. As such, shares of restricted stock are considered participating securities under the two-class method of calculating earnings per share. The two-class method of calculating earnings per share did not have a material impact on the Company's earnings per share calculation for the three and nine month periods ending December 31, 2015 and 2014 . The following table sets forth the computation of basic and diluted earnings per common share for the three and nine months ended December 31, 2015 and 2014 : Three Months Ended Nine Months Ended (in thousands, except per share data) 2014 2015 2014 2015 Numerator: Net income $ 30,384 $ 16,288 $ 86,477 $ 55,412 Denominator: Weighted average common shares-basic 41,901 32,579 41,780 34,723 Dilutive effect of employee equity incentive plans 799 680 894 865 Weighted average common shares-diluted 42,700 33,259 42,674 35,588 Basic earnings per common share $ 0.73 $ 0.50 $ 2.07 $ 1.60 Diluted earnings per common share $ 0.71 $ 0.49 $ 2.03 $ 1.56 Potentially dilutive securities excluded from diluted earnings per common share because their effect is anti-dilutive 130 353 442 289</t>
  </si>
  <si>
    <t>REVENUE AND MAJOR CUSTOMERS</t>
  </si>
  <si>
    <t>REVENUE AND MAJOR CUSTOMERS [Abstract]</t>
  </si>
  <si>
    <t>REVENUE AND MAJOR CUSTOMERS The Company designs, manufactures, markets, and sells headsets for business and consumer applications, and other specialty products for the hearing impaired. With respect to headsets, it makes products for use in offices and contact centers, with mobile and cordless phones, and with computers and gaming consoles. The following table presents net revenues by product group for the three and nine months ended December 31, 2015 and 2014 : Three Months Ended Nine Months Ended (in thousands) 2014 2015 2014 2015 Net revenues from unaffiliated customers: Enterprise $ 161,591 $ 158,251 $ 470,625 $ 470,476 Consumer 70,190 67,484 193,623 176,634 Total net revenues $ 231,781 $ 225,735 $ 664,248 $ 647,110 For reporting purposes, revenue is attributed to each geographic region based on the location of the customer. Other than the U.S., no country accounted for 10% or more of the Company's net revenues for the three and nine months ended December 31, 2015 or 2014 . The following table presents net revenues by geography: Three Months Ended Nine Months Ended (in thousands) 2014 2015 2014 2015 Net revenues from unaffiliated customers: U.S. $ 123,092 $ 122,075 $ 371,256 $ 363,456 Europe and Africa 63,940 62,292 164,760 164,117 Asia Pacific 28,778 27,506 84,011 82,240 Americas, excluding U.S. 15,971 13,862 44,221 37,297 Total international net revenues 108,689 103,660 292,992 283,654 Total net revenues $ 231,781 $ 225,735 $ 664,248 $ 647,110 No customer accounted for more than 10% of net revenues for the three and nine months ended December 31, 2015 or 2014 . One customer, Ingram Micro Group accounted for 10.1% of total net accounts receivable at December 31, 2015 . One customer, D&amp;H Distributing, accounted for 11.1% of total net accounts receivable at March 31, 2015 .</t>
  </si>
  <si>
    <t>SUBSEQUENT EVENTS</t>
  </si>
  <si>
    <t>Subsequent Events [Abstract]</t>
  </si>
  <si>
    <t>SUBSEQUENT EVENTS On February 1, 2016 , the Company announced that the Audit Committee had declared and approved the payment of a dividend of $0.15 per share on March 10, 2016 to holders of record on February 19, 2016 .</t>
  </si>
  <si>
    <t>CASH, CASH EQUIVALENTS, AND INVESTMENTS (Tables)</t>
  </si>
  <si>
    <t>Cash, Cash Equivalents, and Investments</t>
  </si>
  <si>
    <t>The following tables summarize the Company’s cash and available-for-sale securities’ adjusted cost, gross unrealized gains, gross unrealized losses, and fair value by significant investment category recorded as cash and cash equivalents, short-term, or long-term investments as of December 31, 2015 and March 31, 2015 (in thousands): December 31, 2015 Amortized Gross Gross Fair Cash &amp; Cash Equivalents Short-term investments (due in 1 year or less) Long-term investments (due in 1 to 3 years) Cash $ 209,379 $ — $ — $ 209,379 $ 209,379 $ — $ — Level 1: Mutual Funds 9,497 1 (546 ) 8,952 — 8,952 — US Treasury Notes 39,822 — (96 ) 39,726 4,006 16,000 19,720 Subtotal 49,319 1 (642 ) 48,678 4,006 24,952 19,720 Level 2: Government Agency Securities 70,680 1 (178 ) 70,503 — 20,919 49,584 Commercial Paper 40,196 — — 40,196 4,199 35,702 295 Corporate Bonds 143,139 22 (375 ) 142,786 — 77,221 65,565 Certificates of Deposits ("CDs") 8,970 — — 8,970 1,507 7,463 — Subtotal 262,985 23 (553 ) 262,455 5,706 141,305 115,444 Total cash, cash equivalents $ 521,683 $ 24 $ (1,195 ) $ 520,512 $ 219,091 $ 166,257 $ 135,164 March 31, 2015 Amortized Gross Gross Fair Cash &amp; Cash Equivalents Short-term investments (due in 1 year or less) Long-term investments (due in 1 to 3 years) Cash $ 273,350 $ — $ — $ 273,350 $ 273,350 $ — $ — Level 1: Mutual Funds 5,398 147 (25 ) 5,520 — 5,520 — Level 2: Government Agency Securities 89,875 37 (22 ) 89,890 — 43,024 46,866 Commercial Paper 17,574 10 — 17,584 3,500 14,084 — Corporate Bonds 95,759 199 (3 ) 95,955 — 35,231 60,724 Subtotal 203,208 246 (25 ) 203,429 3,500 92,339 107,590 Total cash, cash equivalents $ 481,956 $ 393 $ (50 ) $ 482,299 $ 276,850 $ 97,859 $ 107,590</t>
  </si>
  <si>
    <t>DETAILS OF CERTAIN BALANCE SHEET ACCOUNTS (Tables)</t>
  </si>
  <si>
    <t>Accounts receivable, net: March 31, December 31, (in thousands) 2015 2015 Accounts receivable $ 159,397 $ 170,912 Provisions for returns (6,194 ) (7,708 ) Provisions for promotions, rebates, and other (15,401 ) (26,134 ) Provisions for doubtful accounts and sales allowances (1,221 ) (668 ) Accounts receivable, net $ 136,581 $ 136,402</t>
  </si>
  <si>
    <t>Inventory, net: March 31, December 31, (in thousands) 2015 2015 Raw materials $ 24,263 $ 26,872 Work in process 1,653 1,632 Finished goods 30,760 27,146 Inventory, net $ 56,676 $ 55,650</t>
  </si>
  <si>
    <t>Accrued Liabilities: March 31, December 31, (in thousands) 2015 2015 Employee compensation and benefits $ 31,888 $ 22,133 Accrued interest on 5.50% Senior Notes — 3,098 Warranty obligation 7,717 8,721 VAT/Sales tax payable 4,749 4,298 Restructuring and other related charges (1) — 8,433 Accrued other 17,687 16,478 Accrued liabilities $ 62,041 $ 63,161</t>
  </si>
  <si>
    <t>Changes in the warranty obligation</t>
  </si>
  <si>
    <t>Changes in the warranty obligation during the nine months ended December 31, 2015 and 2014 were as follows: Nine Months Ended (in thousands) 2014 2015 Warranty obligation at beginning of period $ 7,965 $ 7,717 Warranty provision related to products shipped 7,880 6,942 Deductions for warranty claims processed (6,960 ) (6,490 ) Adjustments related to preexisting warranties (561 ) 552 Warranty obligation at end of period $ 8,324 $ 8,721</t>
  </si>
  <si>
    <t>DEBT (Tables)</t>
  </si>
  <si>
    <t>Summary of debt, fair value</t>
  </si>
  <si>
    <t xml:space="preserve">The fair value of the 5.50% Senior Notes was determined based on inputs that were observable in the market, including the trading price of the 5.50% Senior Notes when available (Level 2). The estimated fair value and carrying value of the 5.50% Senior Notes were as follows: March 31, 2015 December 31, 2015 (in thousands) Fair Value Carrying Value Fair Value Carrying Value 5.50% Senior Notes — — 500,000 489,246 </t>
  </si>
  <si>
    <t>Summary of debt redemption</t>
  </si>
  <si>
    <t>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0% (1) If the Company redeems the notes prior to the applicable date, the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t>
  </si>
  <si>
    <t>STOCK-BASED COMPENSATION (Tables)</t>
  </si>
  <si>
    <t>Stock-Based Compensation Expense Included in Statements of Operations</t>
  </si>
  <si>
    <t>The following table summarizes the amount of stock-based compensation included in the condensed consolidated statements of operations: Three Months Ended Nine Months Ended (in thousands) 2014 2015 2014 2015 Cost of revenues $ 685 $ 811 $ 1,888 $ 2,469 Research, development and engineering 2,068 2,286 5,934 7,264 Selling, general and administrative 4,677 4,620 13,300 14,866 Stock-based compensation included in operating expenses 6,745 6,906 19,234 22,130 Total stock-based compensation 7,430 7,717 21,122 24,599 Income tax benefit (2,188 ) (2,238 ) (6,216 ) (7,202 ) Total stock-based compensation, net of tax $ 5,242 $ 5,479 $ 14,906 $ 17,397</t>
  </si>
  <si>
    <t>Summary of Stock Option Activity</t>
  </si>
  <si>
    <t>The following is a summary of the Company’s stock option activity during the nine months ended December 31, 2015 : Options Outstanding Number of Shares Weighted Average Exercise Price Weighted Average Remaining Contractual Life Aggregate Intrinsic Value (in thousands) (in dollars) (in years) (in thousands) Outstanding at March 31, 2015 1,558 $ 36.59 Options granted 287 $ 53.55 Options exercised (224 ) $ 30.79 Options forfeited or expired (36 ) $ 46.66 Outstanding at December 31, 2015 1,585 $ 40.25 4.0 $ 14,910 Vested or expected to vest at December 31, 2015 1,544 $ 39.95 3.9 $ 14,881 Exercisable at December 31, 2015 1,091 $ 35.52 3.1 $ 14,279</t>
  </si>
  <si>
    <t>Summary of Restricted Stock Activity</t>
  </si>
  <si>
    <t>Restricted stock consists of awards of restricted stock and restricted stock units ("RSUs"). The following is a summary of the Company’s restricted stock activity during the nine months ended December 31, 2015 : Number of Shares Weighted Average Grant Date Fair Value (in thousands) Non-vested at March 31, 2015 1,290 $ 42.67 Restricted stock granted 656 $ 54.98 Restricted stock vested (561 ) $ 41.77 Restricted stock forfeited (65 ) $ 46.66 Non-vested at December 31, 2015 1,320 $ 48.98</t>
  </si>
  <si>
    <t>Valuation Assumptions</t>
  </si>
  <si>
    <t>At the date of grant, the Company estimated the fair value of each stock option grant and purchase right granted under the ESPP using the following weighted average assumptions: Three Months Ended Nine Months Ended Employee Stock Options 2014 2015 2014 2015 Expected volatility 28.4 % 26.7 % 28.4 % 27.0 % Risk-free interest rate 1.4 % 1.5 % 1.4 % 1.4 % Expected dividend yield 1.2 % 1.1 % 1.3 % 1.1 % Expected life (in years) 4.2 4.2 4.2 4.2 Weighted-average grant date fair value $ 11.53 $ 11.21 $ 10.33 $ 11.39 ESPP (1) Expected volatility 24.8 % 21.9 % Risk-free interest rate 0.1 % 0.3 % Expected dividend yield 1.3 % 1.1 % Expected life (in years) 0.5 0.5 Weighted-average grant date fair value $ 10.13 $ 11.73 (1) No purchase rights were granted under the ESPP during the three months ended December 31, 2015 and 2014.</t>
  </si>
  <si>
    <t>RESTRUCTURING AND OTHER RELATED CHARGES (Tables)</t>
  </si>
  <si>
    <t>Summary of Restructuring Activities</t>
  </si>
  <si>
    <t xml:space="preserve">The following table summarizes the Company's restructuring activities for the nine months ended December 31, 2015: (in thousands) Involuntary termination benefits Balance at March 31, 2015 $ — Charges included in operating expense 8,433 Cash payments during the period — Balance at December 31, 2015 $ 8,433 </t>
  </si>
  <si>
    <t>ACCUMULATED OTHER COMPREHENSIVE INCOME (Tables)</t>
  </si>
  <si>
    <t>Schedule of Accumulated Other Comprehensive Income</t>
  </si>
  <si>
    <t xml:space="preserve">The components of accumulated other comprehensive income ("AOCI"), net of immaterial tax effects, are as follows: (in thousands) March 31, 2015 December 31, 2015 Accumulated unrealized gain (loss) on cash flow hedges (1) $ 5,593 $ (2,051 ) Accumulated foreign currency translation adjustments 4,363 4,948 Accumulated unrealized gain (loss) on investments 164 (465 ) Accumulated other comprehensive income $ 10,120 $ 2,432 (1) Refer to Note 12 , Foreign Currency Derivatives, which discloses the nature of the Company's derivative assets and liabilities as of December 31, 2015 and March 31, 2015 . </t>
  </si>
  <si>
    <t>FOREIGN CURRENCY DERIVATIVES (Tables)</t>
  </si>
  <si>
    <t>Summary of Outstanding Derivative Contracts</t>
  </si>
  <si>
    <t>The gross fair value of our outstanding derivative contracts at the end of each period was as follows: (in thousands) March 31, 2015 December 31, 2015 Derivative Assets (recorded in 'Other current assets') Non-designated hedges $ 1,891 $ 225 Cash flow hedges 11,372 1,964 Total Derivative Assets $ 13,263 $ 2,189 Derivative Liabilities (recorded in 'Other accrued liabilities') Non-designated hedges $ 1 $ 749 Cash flow hedges 3,913 3,341 Total Derivative Liabilities $ 3,914 $ 4,090</t>
  </si>
  <si>
    <t>Notional Value of Outstanding Foreign Exchange Currency Contracts</t>
  </si>
  <si>
    <t>The following table summarizes the notional value of the Company’s outstanding foreign exchange currency contracts and approximate U.S. Dollar ("USD") equivalent at December 31, 2015 : (in thousands) Local Currency USD Equivalent Position Maturity EUR € 32,000 $ 34,918 Sell EUR 1 month GBP £ 4,900 $ 7,289 Sell GBP 1 month AUD A$ 11,680 $ 8,430 Sell AUD 1 month CAD C$ 2,860 $ 2,059 Sell CAD 1 month</t>
  </si>
  <si>
    <t>Effect of Non-Designated Derivative Contracts Recognized in Interest and Other Income, Net</t>
  </si>
  <si>
    <t>The effect of non-designated derivative contracts recognized in interest and other income, net in the condensed consolidated statements of operations was as follows: Three Months Ended Nine Months Ended (in thousands) 2014 2015 2014 2015 Gain (loss) on foreign exchange contracts $ 2,183 $ 960 $ 5,160 $ 1,108</t>
  </si>
  <si>
    <t>Notional Value of Outstanding Cross-Currency Swaps</t>
  </si>
  <si>
    <t>The following table summarizes the notional value of the Company’s outstanding MXN cross-currency swaps and approximate USD Equivalent at December 31, 2015 : (in thousands) Local Currency USD Equivalent Position Maturity MXN 445,130 $ 28,174 Buy MXN Monthly over 21 months</t>
  </si>
  <si>
    <t>Reclassification out of Accumulated Other Comprehensive Income</t>
  </si>
  <si>
    <t>The following table presents the pre-tax effects of derivative instruments designated as cash flow hedges on accumulated other comprehensive income and the condensed consolidated statements of operations for the three and nine months ended December 31, 2015 and 2014 : Three Months Ended Nine Months Ended (in thousands) 2014 2015 2014 2015 Gain (loss) included in AOCI as of beginning of period $ 2,601 $ (2,900 ) $ (1,442 ) $ 5,705 Amount of gain (loss) recognized in OCI (effective portion) 508 1,330 3,604 (3,484 ) Amount of gain (loss) reclassified from OCI into net revenues (effective portion) 1,220 1,739 61 7,474 Amount of gain (loss) reclassified from OCI into cost of revenues (effective portion) (63 ) (1,238 ) 149 (3,182 ) Total amount of gain (loss) reclassified from AOCI to income (loss) (effective portion) 1,157 501 210 4,292 Gain (loss) included in AOCI as of end of period $ 1,952 $ (2,071 ) $ 1,952 $ (2,071 )</t>
  </si>
  <si>
    <t>COMPUTATION OF EARNINGS PER COMMON SHARE (Tables)</t>
  </si>
  <si>
    <t>Computation of Basic and Diluted Earnings per Common Share</t>
  </si>
  <si>
    <t>The following table sets forth the computation of basic and diluted earnings per common share for the three and nine months ended December 31, 2015 and 2014 : Three Months Ended Nine Months Ended (in thousands, except per share data) 2014 2015 2014 2015 Numerator: Net income $ 30,384 $ 16,288 $ 86,477 $ 55,412 Denominator: Weighted average common shares-basic 41,901 32,579 41,780 34,723 Dilutive effect of employee equity incentive plans 799 680 894 865 Weighted average common shares-diluted 42,700 33,259 42,674 35,588 Basic earnings per common share $ 0.73 $ 0.50 $ 2.07 $ 1.60 Diluted earnings per common share $ 0.71 $ 0.49 $ 2.03 $ 1.56 Potentially dilutive securities excluded from diluted earnings per common share because their effect is anti-dilutive 130 353 442 289</t>
  </si>
  <si>
    <t>REVENUE AND MAJOR CUSTOMERS (Tables)</t>
  </si>
  <si>
    <t>Net Revenues by Product Group</t>
  </si>
  <si>
    <t>The following table presents net revenues by product group for the three and nine months ended December 31, 2015 and 2014 : Three Months Ended Nine Months Ended (in thousands) 2014 2015 2014 2015 Net revenues from unaffiliated customers: Enterprise $ 161,591 $ 158,251 $ 470,625 $ 470,476 Consumer 70,190 67,484 193,623 176,634 Total net revenues $ 231,781 $ 225,735 $ 664,248 $ 647,110</t>
  </si>
  <si>
    <t>Net Revenues by Geography</t>
  </si>
  <si>
    <t>The following table presents net revenues by geography: Three Months Ended Nine Months Ended (in thousands) 2014 2015 2014 2015 Net revenues from unaffiliated customers: U.S. $ 123,092 $ 122,075 $ 371,256 $ 363,456 Europe and Africa 63,940 62,292 164,760 164,117 Asia Pacific 28,778 27,506 84,011 82,240 Americas, excluding U.S. 15,971 13,862 44,221 37,297 Total international net revenues 108,689 103,660 292,992 283,654 Total net revenues $ 231,781 $ 225,735 $ 664,248 $ 647,110</t>
  </si>
  <si>
    <t>BASIS OF PRESENTATION (Details)</t>
  </si>
  <si>
    <t>12 Months Ended</t>
  </si>
  <si>
    <t>Mar. 31, 2016</t>
  </si>
  <si>
    <t>Duration of fiscal year</t>
  </si>
  <si>
    <t>91 days</t>
  </si>
  <si>
    <t>273 days</t>
  </si>
  <si>
    <t>364 days</t>
  </si>
  <si>
    <t>Forecast [Member]</t>
  </si>
  <si>
    <t>371 days</t>
  </si>
  <si>
    <t>CASH, CASH EQUIVALENTS, AND INVESTMENTS (Details) - USD ($) $ in Thousands</t>
  </si>
  <si>
    <t>Mar. 31, 2014</t>
  </si>
  <si>
    <t>Schedule of Cash, Cash Equivalents and Investments [Line Items]</t>
  </si>
  <si>
    <t>Short-term investments (due in 1 year or less)</t>
  </si>
  <si>
    <t>Long-term investments (due in 1 to 3 years)</t>
  </si>
  <si>
    <t>Total cash, cash equivalents and investments measured at fair value, amortized cost</t>
  </si>
  <si>
    <t>Total cash, cash equivalents and investments measured at fair value, gross unrealized gains</t>
  </si>
  <si>
    <t>Total cash, cash equivalents and investments measured at fair value, gross unrealized losses</t>
  </si>
  <si>
    <t>Total cash, cash equivalents and investments measured at fair value, fair value</t>
  </si>
  <si>
    <t>Cash [Member]</t>
  </si>
  <si>
    <t>Level 1 [Member]</t>
  </si>
  <si>
    <t>Available-for-sale Securities, amortized cost basis</t>
  </si>
  <si>
    <t>Available-for-sale Securities, gross unrealized gains</t>
  </si>
  <si>
    <t>Available-for-sale Securities, gross unrealized losses</t>
  </si>
  <si>
    <t>Available-for-sale Securities, fair value</t>
  </si>
  <si>
    <t>Level 1 [Member] | Mutual Funds [Member]</t>
  </si>
  <si>
    <t>Level 1 [Member] | US Treasury Notes [Member]</t>
  </si>
  <si>
    <t>Level 2 [Member]</t>
  </si>
  <si>
    <t>Level 2 [Member] | Government Agency Securities [Member]</t>
  </si>
  <si>
    <t>Level 2 [Member] | Commercial Paper [Member]</t>
  </si>
  <si>
    <t>Level 2 [Member] | Corporate Bonds [Member]</t>
  </si>
  <si>
    <t>Level 2 [Member] | Certificates of Deposit [Member]</t>
  </si>
  <si>
    <t>DEFERRED COMPENSATION (Details) - USD ($) $ in Millions</t>
  </si>
  <si>
    <t>Short-term investments [Member] | Mutual Funds [Member]</t>
  </si>
  <si>
    <t>Deferred Compensation Arrangement with Individual, Excluding Share-based Payments and Postretirement Benefits [Line Items]</t>
  </si>
  <si>
    <t>Investments</t>
  </si>
  <si>
    <t>Other long-term liabilities [Member]</t>
  </si>
  <si>
    <t>Deferred compensation liability, noncurrent</t>
  </si>
  <si>
    <t>DETAILS OF CERTAIN BALANCE SHEET ACCOUNTS - Accounts Receivable, net (Details) - USD ($) $ in Thousands</t>
  </si>
  <si>
    <t>Accounts receivable, net [Line Items]</t>
  </si>
  <si>
    <t>Accounts receivable</t>
  </si>
  <si>
    <t>Provision for returns [Member]</t>
  </si>
  <si>
    <t>Accounts receivable, reserves</t>
  </si>
  <si>
    <t>Provision for promotions, rebates and other [Member]</t>
  </si>
  <si>
    <t>Provisions for doubtful accounts and sales allowances [Member]</t>
  </si>
  <si>
    <t>DETAILS OF CERTAIN BALANCE SHEET ACCOUNTS - Inventory, net (Details) - USD ($) $ in Thousands</t>
  </si>
  <si>
    <t>Inventory, Net [Abstract]</t>
  </si>
  <si>
    <t>Raw materials</t>
  </si>
  <si>
    <t>Work in process</t>
  </si>
  <si>
    <t>Finished goods</t>
  </si>
  <si>
    <t>DETAILS OF CERTAIN BALANCE SHEET ACCOUNTS - Accrued Liabilities (Details) - USD ($) $ in Thousands</t>
  </si>
  <si>
    <t>May. 31, 2015</t>
  </si>
  <si>
    <t>Accrued Liabilities [Abstract]</t>
  </si>
  <si>
    <t>Employee compensation and benefits</t>
  </si>
  <si>
    <t>Accrued interest on 5.50% Senior Notes</t>
  </si>
  <si>
    <t>Warranty obligation</t>
  </si>
  <si>
    <t>VAT/Sales tax payable</t>
  </si>
  <si>
    <t>[1]</t>
  </si>
  <si>
    <t>Accrued other</t>
  </si>
  <si>
    <t>5.50% Senior Notes [Member] | Senior Notes [Member]</t>
  </si>
  <si>
    <t>Debt Instrument [Line Items]</t>
  </si>
  <si>
    <t>Stated interest rate of debt instrument</t>
  </si>
  <si>
    <t>5.50%</t>
  </si>
  <si>
    <t>Refer to Note 9, Restructuring and Other Related Charges, for more information on the Company's restructuring activity.</t>
  </si>
  <si>
    <t>DETAILS OF CERTAIN BALANCE SHEET ACCOUNTS - Warranty Obligation (Details) - USD ($) $ in Thousands</t>
  </si>
  <si>
    <t>Changes in the Warranty Obligation [Roll Forward]</t>
  </si>
  <si>
    <t>Warranty obligation at beginning of period</t>
  </si>
  <si>
    <t>Warranty provision related to products shipped</t>
  </si>
  <si>
    <t>Deductions for warranty claims processed</t>
  </si>
  <si>
    <t>Adjustments related to preexisting warranties</t>
  </si>
  <si>
    <t>Warranty obligation at end of period</t>
  </si>
  <si>
    <t>COMMITMENTS AND CONTINGENCIES (Details) $ in Millions</t>
  </si>
  <si>
    <t>Dec. 31, 2015USD ($)</t>
  </si>
  <si>
    <t>Unconditional purchase obligations</t>
  </si>
  <si>
    <t>DEBT (Details) - USD ($)</t>
  </si>
  <si>
    <t>May. 15, 2015</t>
  </si>
  <si>
    <t>May. 09, 2011</t>
  </si>
  <si>
    <t>Debt Disclosure [Line Items]</t>
  </si>
  <si>
    <t>Proceeds from issuance of senior notes, net of issuance costs</t>
  </si>
  <si>
    <t>Latest amendment date of Credit Agreement</t>
  </si>
  <si>
    <t>May 15,
		2015</t>
  </si>
  <si>
    <t>Initiation date of credit agreement</t>
  </si>
  <si>
    <t>May 9,
		2011</t>
  </si>
  <si>
    <t>Unsecured revolving line of credit</t>
  </si>
  <si>
    <t>Credit facility expiration date</t>
  </si>
  <si>
    <t>May 9,
		2018</t>
  </si>
  <si>
    <t>Commitment fee percentage</t>
  </si>
  <si>
    <t>0.37%</t>
  </si>
  <si>
    <t>Outstanding borrowings under line of credit</t>
  </si>
  <si>
    <t>Minimum required liquid funds</t>
  </si>
  <si>
    <t>Line Of Credit Facility Interest Rate Spread Below The Banks Announced Prime Rate [Member]</t>
  </si>
  <si>
    <t>Spread for interest rate</t>
  </si>
  <si>
    <t>1.20%</t>
  </si>
  <si>
    <t>Line Of Credit Facility Interest Rate Spread Above A Daily One Month LIBOR Rate [Member]</t>
  </si>
  <si>
    <t>1.40%</t>
  </si>
  <si>
    <t>Senior Notes [Member] | 5.50% Senior Notes [Member]</t>
  </si>
  <si>
    <t>Principal amount of debt issued</t>
  </si>
  <si>
    <t>Debt issuance costs</t>
  </si>
  <si>
    <t>Debt redemption percentage price, Specified Price</t>
  </si>
  <si>
    <t>105.50%</t>
  </si>
  <si>
    <t>Repurchase price, percentage of principal amount</t>
  </si>
  <si>
    <t>101.00%</t>
  </si>
  <si>
    <t>Minimum [Member] | Senior Notes [Member] | 5.50% Senior Notes [Member]</t>
  </si>
  <si>
    <t>Debt redemption notice period</t>
  </si>
  <si>
    <t>30 days</t>
  </si>
  <si>
    <t>Maximum [Member] | Senior Notes [Member] | 5.50% Senior Notes [Member]</t>
  </si>
  <si>
    <t>60 days</t>
  </si>
  <si>
    <t>Percentage of debt redeemed</t>
  </si>
  <si>
    <t>35.00%</t>
  </si>
  <si>
    <t>Level 2 [Member] | Fair Value [Member]</t>
  </si>
  <si>
    <t>Long-term debt, 5.50% Senior Notes</t>
  </si>
  <si>
    <t>Level 2 [Member] | Carrying Value [Member]</t>
  </si>
  <si>
    <t>STOCK-BASED COMPENSATION (Details) - USD ($) $ in Thousands</t>
  </si>
  <si>
    <t>Employee Service Share-based Compensation, Allocation of Recognized Period Costs [Line Items]</t>
  </si>
  <si>
    <t>Income tax benefit</t>
  </si>
  <si>
    <t>Total stock-based compensation, net of tax</t>
  </si>
  <si>
    <t>Cost of revenues [Member]</t>
  </si>
  <si>
    <t>Research, development, and engineering [Member]</t>
  </si>
  <si>
    <t>Selling, general, and administrative [Member]</t>
  </si>
  <si>
    <t>Stock-based compensation expense included in operating expenses [Member]</t>
  </si>
  <si>
    <t>STOCK-BASED COMPENSATION Stock Option Activity (Details) - Stock Options [Member] - USD ($) $ / shares in Units, shares in Thousands, $ in Thousands</t>
  </si>
  <si>
    <t>Share-based Compensation Arrangement by Share-based Payment Award, Options, Outstanding [Roll Forward]</t>
  </si>
  <si>
    <t>Options outstanding at March 31, 2015</t>
  </si>
  <si>
    <t>Options granted</t>
  </si>
  <si>
    <t>Options exercised</t>
  </si>
  <si>
    <t>Options forfeited or expired</t>
  </si>
  <si>
    <t>Options outstanding at December 31, 2015</t>
  </si>
  <si>
    <t>Share-based Compensation Arrangement by Share-based Payment Award, Options, Outstanding, Weighted Average Exercise Price [Abstract]</t>
  </si>
  <si>
    <t>Weighted average exercise price of options outstanding, March 31, 2015</t>
  </si>
  <si>
    <t>Weighted average exercise price of options granted</t>
  </si>
  <si>
    <t>Weighted average exercise price of options exercised</t>
  </si>
  <si>
    <t>Weighted average exercise price of options forfeited or expired</t>
  </si>
  <si>
    <t>Weighted average exercise price of options outstanding, December 31, 2015</t>
  </si>
  <si>
    <t>Weighted average remaining contractual life of options outstanding at December 31, 2015</t>
  </si>
  <si>
    <t>4 years</t>
  </si>
  <si>
    <t>Aggregate intrinsic value of options outstanding at December 31, 2015</t>
  </si>
  <si>
    <t>Vested and expected to vest at December 31, 2015</t>
  </si>
  <si>
    <t>Weighted average exercise price of options vested and expected to vest at December 31, 2015</t>
  </si>
  <si>
    <t>Weighted average remaining contractual life of options vested and expected to vest at December 31, 2015</t>
  </si>
  <si>
    <t>3 years 329 days</t>
  </si>
  <si>
    <t>Aggregate intrinsic value of options vested and expected to vest at December 31, 2015</t>
  </si>
  <si>
    <t>Exercisable at December 31, 2015</t>
  </si>
  <si>
    <t>Weighted average exercise price of options exercisable at December 31, 2015</t>
  </si>
  <si>
    <t>Weighted average remaining contractual life of options exercisable at December 31, 2015</t>
  </si>
  <si>
    <t>3 years 37 days</t>
  </si>
  <si>
    <t>Aggregate intrinsic value of options exercisable at December 31, 2015</t>
  </si>
  <si>
    <t>Total intrinsic value of options exercised</t>
  </si>
  <si>
    <t>Total cash received as a result of stock option exercises, net of taxes</t>
  </si>
  <si>
    <t>Total unrecognized compensation cost related to unvested stock options</t>
  </si>
  <si>
    <t>Weighted average period of recognition for unrecognized compensation cost related to unvested stock options</t>
  </si>
  <si>
    <t>2 years 37 days</t>
  </si>
  <si>
    <t>STOCK-BASED COMPENSATION Restricted Stock Activity (Details) - Restricted Stock [Member] - USD ($) $ / shares in Units, shares in Thousands, $ in Millions</t>
  </si>
  <si>
    <t>Share-based Compensation Arrangement by Share-based Payment Award, Equity Instruments Other than Options, Nonvested, Number of Shares [Roll Forward]</t>
  </si>
  <si>
    <t>Non-vested Restricted Stock at March 31, 2015</t>
  </si>
  <si>
    <t>Restricted stock granted</t>
  </si>
  <si>
    <t>Restricted stock vested</t>
  </si>
  <si>
    <t>Restricted stock forfeited</t>
  </si>
  <si>
    <t>Non-vested Restricted Stock at December 31, 2015</t>
  </si>
  <si>
    <t>Weighted average grant date fair value of restricted stock, March 31, 2015</t>
  </si>
  <si>
    <t>Weighted average grant date fair value of restricted stock granted</t>
  </si>
  <si>
    <t>Weighted average grant date fair value of restricted stock vested</t>
  </si>
  <si>
    <t>Weighted average grant date fair value of restricted stock forfeited</t>
  </si>
  <si>
    <t>Weighted average grant date fair value of restricted stock, December 31, 2015</t>
  </si>
  <si>
    <t>Restricted Stock Awards Vested in Period, Total Fair Value</t>
  </si>
  <si>
    <t>Non-vested restricted stock awards, total unrecognized compensation cost</t>
  </si>
  <si>
    <t>Weighted average number of years over which compensation cost related to non-vested restricted stock awards will be recognized</t>
  </si>
  <si>
    <t>1 year 256 days</t>
  </si>
  <si>
    <t>STOCK-BASED COMPENSATION Valuation Assumptions (Details) - $ / shares</t>
  </si>
  <si>
    <t>Stock Options [Member]</t>
  </si>
  <si>
    <t>Share-based Compensation Arrangement by Share-based Payment Award [Line Items]</t>
  </si>
  <si>
    <t>Expected volatility</t>
  </si>
  <si>
    <t>26.70%</t>
  </si>
  <si>
    <t>28.40%</t>
  </si>
  <si>
    <t>27.00%</t>
  </si>
  <si>
    <t>Risk-free interest rate</t>
  </si>
  <si>
    <t>1.50%</t>
  </si>
  <si>
    <t>Expected dividend yield</t>
  </si>
  <si>
    <t>1.10%</t>
  </si>
  <si>
    <t>1.30%</t>
  </si>
  <si>
    <t>Expected life (in years)</t>
  </si>
  <si>
    <t>4 years 73 days</t>
  </si>
  <si>
    <t>Weighted-average grant date fair value</t>
  </si>
  <si>
    <t>Employee Stock Purchase Plan [Member]</t>
  </si>
  <si>
    <t>21.90%</t>
  </si>
  <si>
    <t>24.80%</t>
  </si>
  <si>
    <t>0.30%</t>
  </si>
  <si>
    <t>0.10%</t>
  </si>
  <si>
    <t>183 days</t>
  </si>
  <si>
    <t>No purchase rights were granted under the ESPP during the three months ended December 31, 2015 and 2014.</t>
  </si>
  <si>
    <t>RESTRUCTURING AND OTHER RELATED CHARGES (Details) $ in Thousands</t>
  </si>
  <si>
    <t>Mar. 31, 2016USD ($)</t>
  </si>
  <si>
    <t>Dec. 31, 2015USD ($)position</t>
  </si>
  <si>
    <t>Dec. 31, 2014USD ($)</t>
  </si>
  <si>
    <t>Restructuring Cost and Reserve [Line Items]</t>
  </si>
  <si>
    <t>Number of positions eliminated | position</t>
  </si>
  <si>
    <t>Expected restructuring charges</t>
  </si>
  <si>
    <t>Restructuring Reserve [Roll Forward]</t>
  </si>
  <si>
    <t>Balance at March 31, 2015</t>
  </si>
  <si>
    <t>Charges included in operating expense</t>
  </si>
  <si>
    <t>Cash payments during the period</t>
  </si>
  <si>
    <t>Balance at December 31, 2015</t>
  </si>
  <si>
    <t>Severance and related benefits [Member]</t>
  </si>
  <si>
    <t>Voluntary termination benefits [Member]</t>
  </si>
  <si>
    <t>Expected reduction of stock-based compensation expense</t>
  </si>
  <si>
    <t>COMMON STOCK REPURCHASES (Details) - USD ($) $ / shares in Units, $ in Thousands</t>
  </si>
  <si>
    <t>Remaining shares authorized for repurchase under program</t>
  </si>
  <si>
    <t>Shares repurchased</t>
  </si>
  <si>
    <t>Total cost of shares repurchased</t>
  </si>
  <si>
    <t>Average cost per share of shares repurchased</t>
  </si>
  <si>
    <t>Value of shares withheld in satisfaction of employee tax withholding obligations</t>
  </si>
  <si>
    <t>ACCUMULATED OTHER COMPREHENSIVE INCOME (Details) - USD ($) $ in Thousands</t>
  </si>
  <si>
    <t>Accumulated unrealized gain (loss) on cash flow hedges</t>
  </si>
  <si>
    <t>Accumulated foreign currency translation adjustments</t>
  </si>
  <si>
    <t>Accumulated unrealized gain (loss) on investments</t>
  </si>
  <si>
    <t>Refer to Note 12, Foreign Currency Derivatives, which discloses the nature of the Company's derivative assets and liabilities as of December 31, 2015 and March 31, 2015.</t>
  </si>
  <si>
    <t>FOREIGN CURRENCY DERIVATIVES (Details) € in Thousands, £ in Thousands, MXN in Thousands, CAD in Thousands, AUD in Thousands, $ in Thousands</t>
  </si>
  <si>
    <t>Dec. 31, 2015EUR (€)financial_institution</t>
  </si>
  <si>
    <t>Dec. 31, 2015MXNfinancial_institution</t>
  </si>
  <si>
    <t>Dec. 31, 2015GBP (£)financial_institution</t>
  </si>
  <si>
    <t>Dec. 31, 2015AUDfinancial_institution</t>
  </si>
  <si>
    <t>Dec. 31, 2015USD ($)financial_institution</t>
  </si>
  <si>
    <t>Dec. 31, 2015CADfinancial_institution</t>
  </si>
  <si>
    <t>Mar. 31, 2015EUR (€)</t>
  </si>
  <si>
    <t>Mar. 31, 2015MXN</t>
  </si>
  <si>
    <t>Mar. 31, 2015GBP (£)</t>
  </si>
  <si>
    <t>Mar. 31, 2015USD ($)</t>
  </si>
  <si>
    <t>Derivative [Line Items]</t>
  </si>
  <si>
    <t>Number of financial institutions company has International Swap and Derivatives Association agreements | financial_institution</t>
  </si>
  <si>
    <t>Foreign currency option, loss expected to be reclassified during the next 12 months</t>
  </si>
  <si>
    <t>Foreign Exchange Forward, EURO [Member]</t>
  </si>
  <si>
    <t>Notional amount of contracts</t>
  </si>
  <si>
    <t>Position</t>
  </si>
  <si>
    <t>Sell EUR</t>
  </si>
  <si>
    <t>Maturity</t>
  </si>
  <si>
    <t>1 month</t>
  </si>
  <si>
    <t>Foreign Exchange Forward, GBP [Member]</t>
  </si>
  <si>
    <t>Sell GBP</t>
  </si>
  <si>
    <t>Foreign Exchange Forward, AUD [Member]</t>
  </si>
  <si>
    <t>Sell AUD</t>
  </si>
  <si>
    <t>Foreign Exchange Forward, CAD [Member]</t>
  </si>
  <si>
    <t>Sell CAD</t>
  </si>
  <si>
    <t>Foreign exchange option, EURO [Member]</t>
  </si>
  <si>
    <t>Notional amount of contracts | €</t>
  </si>
  <si>
    <t>Foreign exchange option, GBP [Member]</t>
  </si>
  <si>
    <t>Notional amount of contracts | £</t>
  </si>
  <si>
    <t>Foreign currency forward [Member]</t>
  </si>
  <si>
    <t>Foreign currency swap contract [Member]</t>
  </si>
  <si>
    <t>21 months</t>
  </si>
  <si>
    <t>Buy MXN</t>
  </si>
  <si>
    <t>Other current assets [Member]</t>
  </si>
  <si>
    <t>Derivative assets</t>
  </si>
  <si>
    <t>Other current assets [Member] | Non-designated hedges [Member]</t>
  </si>
  <si>
    <t>Other current assets [Member] | Designated as hedging instrument [Member] | Cash flow hedges [Member]</t>
  </si>
  <si>
    <t>Other accrued liabilities [Member]</t>
  </si>
  <si>
    <t>Derivative liabilities</t>
  </si>
  <si>
    <t>Other accrued liabilities [Member] | Non-designated hedges [Member]</t>
  </si>
  <si>
    <t>Other accrued liabilities [Member] | Designated as hedging instrument [Member] | Cash flow hedges [Member]</t>
  </si>
  <si>
    <t>Options [Member] | Minimum [Member] | Cash flow hedges [Member]</t>
  </si>
  <si>
    <t>Derivative, Term of Contract</t>
  </si>
  <si>
    <t>6 months</t>
  </si>
  <si>
    <t>Options [Member] | Maximum [Member] | Cash flow hedges [Member]</t>
  </si>
  <si>
    <t>11 months</t>
  </si>
  <si>
    <t>Forwards [Member] | Cash flow hedges [Member]</t>
  </si>
  <si>
    <t>3 months</t>
  </si>
  <si>
    <t>FOREIGN CURRENCY DERIVATIVES (Details 1) - USD ($) $ in Thousands</t>
  </si>
  <si>
    <t>Not Designated as Hedging Instrument [Member]</t>
  </si>
  <si>
    <t>Gain (loss) on foreign exchange contracts</t>
  </si>
  <si>
    <t>FOREIGN CURRENCY DERIVATIVES (Details 2) - USD ($) $ in Thousands</t>
  </si>
  <si>
    <t>Gain (Loss) Included in Accumulated Other Comprehensive Income [Roll Forward]</t>
  </si>
  <si>
    <t>Gain (loss) included in AOCI as of beginning of period</t>
  </si>
  <si>
    <t>Amount of gain (loss) recognized in OCI (effective portion)</t>
  </si>
  <si>
    <t>Amount of gain (loss) reclassified from OCI into net revenues (effective portion)</t>
  </si>
  <si>
    <t>Amount of gain (loss) reclassified from OCI into cost of revenues (effective portion)</t>
  </si>
  <si>
    <t>Total amount of gain (loss) reclassified from AOCI to income (loss) (effective portion)</t>
  </si>
  <si>
    <t>Gain (loss) included in AOCI as of end of period</t>
  </si>
  <si>
    <t>Reclassification out of Accumulated Other Comprehensive Income [Member]</t>
  </si>
  <si>
    <t>INCOME TAXES (Details) - USD ($)</t>
  </si>
  <si>
    <t>Income Tax Examination [Line Items]</t>
  </si>
  <si>
    <t>Effective tax rate</t>
  </si>
  <si>
    <t>17.90%</t>
  </si>
  <si>
    <t>21.30%</t>
  </si>
  <si>
    <t>21.70%</t>
  </si>
  <si>
    <t>24.50%</t>
  </si>
  <si>
    <t>Unrecognized tax benefits</t>
  </si>
  <si>
    <t>Accrued interest related to unrecognized tax benefits</t>
  </si>
  <si>
    <t>Accrued penalties</t>
  </si>
  <si>
    <t>COMPUTATION OF EARNINGS PER COMMON SHARE (Details) - USD ($) $ / shares in Units, shares in Thousands, $ in Thousands</t>
  </si>
  <si>
    <t>Earnings Per Share, Basic and Diluted [Abstract]</t>
  </si>
  <si>
    <t>Weighted average common shares-basic</t>
  </si>
  <si>
    <t>Dilutive effect of employee equity incentive plans</t>
  </si>
  <si>
    <t>Weighted average common shares-diluted</t>
  </si>
  <si>
    <t>Basic earnings per common share (in dollars per share)</t>
  </si>
  <si>
    <t>Diluted earnings per common share (in dollars per share)</t>
  </si>
  <si>
    <t>Potentially dilutive securities excluded from diluted earnings per common share because their effect is anti-dilutive</t>
  </si>
  <si>
    <t>REVENUE AND MAJOR CUSTOMERS (Details) $ in Thousands</t>
  </si>
  <si>
    <t>Dec. 31, 2015USD ($)Customer</t>
  </si>
  <si>
    <t>Dec. 31, 2014USD ($)Customer</t>
  </si>
  <si>
    <t>Mar. 31, 2015Customer</t>
  </si>
  <si>
    <t>Revenue from External Customer [Line Items]</t>
  </si>
  <si>
    <t>Number of major customers, ten percent or greater, net revenues | Customer</t>
  </si>
  <si>
    <t>Number of major customers, ten percent or greater, net accounts receivable | Customer</t>
  </si>
  <si>
    <t>US [Member]</t>
  </si>
  <si>
    <t>Europe and Africa [Member]</t>
  </si>
  <si>
    <t>Asia Pacific [Member]</t>
  </si>
  <si>
    <t>Americas, excluding U.S. [Member]</t>
  </si>
  <si>
    <t>Total international net revenues [Member]</t>
  </si>
  <si>
    <t>Enterprise [Member]</t>
  </si>
  <si>
    <t>Consumer [Member]</t>
  </si>
  <si>
    <t>D&amp;H Distributing [Member]</t>
  </si>
  <si>
    <t>Accounts Receivable [Member] | Customer Concentration Risk [Member] | Ingram Micro [Member]</t>
  </si>
  <si>
    <t>Concentration Risk, Percentage</t>
  </si>
  <si>
    <t>10.10%</t>
  </si>
  <si>
    <t>Accounts Receivable [Member] | Customer Concentration Risk [Member] | D&amp;H Distributing [Member]</t>
  </si>
  <si>
    <t>11.10%</t>
  </si>
  <si>
    <t>SUBSEQUENT EVENTS (Details) - Subsequent Event [Member]</t>
  </si>
  <si>
    <t>Feb. 01, 2016$ / shares</t>
  </si>
  <si>
    <t>Subsequent Event [Line Items]</t>
  </si>
  <si>
    <t>Dividends declared date</t>
  </si>
  <si>
    <t>Feb. 1,
		2016</t>
  </si>
  <si>
    <t>Cash dividend payable per share</t>
  </si>
  <si>
    <t>Dividend payable date</t>
  </si>
  <si>
    <t>Mar. 10,
		2016</t>
  </si>
  <si>
    <t>Date of stockholders on record for dividends declared</t>
  </si>
  <si>
    <t>Feb. 19,
		2016</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 &quot;#,##0_);_(&quot;€ &quot;(#,##0)" numFmtId="168"/>
    <numFmt formatCode="_(&quot;£ &quot;#,##0_);_(&quot;£ &quot;(#,##0)" numFmtId="169"/>
    <numFmt formatCode="_(&quot;AUD &quot;#,##0_);_(&quot;AUD &quot;(#,##0)" numFmtId="170"/>
    <numFmt formatCode="_(&quot;CAD &quot;#,##0_);_(&quot;CAD &quot;(#,##0)" numFmtId="171"/>
    <numFmt formatCode="_(&quot;MXN &quot;#,##0_);_(&quot;MXN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1402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3651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2</v>
      </c>
      <c t="s" s="2" r="B1">
        <v>2</v>
      </c>
      <c t="s" s="2" r="C1">
        <v>23</v>
      </c>
    </row>
    <row spans="1:3" r="2">
      <c t="s" s="3" r="A2">
        <v>24</v>
      </c>
    </row>
    <row spans="1:3" r="3">
      <c t="s" s="4" r="A3">
        <v>25</v>
      </c>
      <c t="n" s="7" r="B3">
        <v>219091</v>
      </c>
      <c t="n" s="7" r="C3">
        <v>276850</v>
      </c>
    </row>
    <row spans="1:3" r="4">
      <c t="s" s="4" r="A4">
        <v>26</v>
      </c>
      <c t="n" s="6" r="B4">
        <v>166257</v>
      </c>
      <c t="n" s="6" r="C4">
        <v>97859</v>
      </c>
    </row>
    <row spans="1:3" r="5">
      <c t="s" s="4" r="A5">
        <v>27</v>
      </c>
      <c t="n" s="6" r="B5">
        <v>136402</v>
      </c>
      <c t="n" s="6" r="C5">
        <v>136581</v>
      </c>
    </row>
    <row spans="1:3" r="6">
      <c t="s" s="4" r="A6">
        <v>28</v>
      </c>
      <c t="n" s="6" r="B6">
        <v>55650</v>
      </c>
      <c t="n" s="6" r="C6">
        <v>56676</v>
      </c>
    </row>
    <row spans="1:3" r="7">
      <c t="s" s="4" r="A7">
        <v>29</v>
      </c>
      <c t="n" s="6" r="B7">
        <v>6548</v>
      </c>
      <c t="n" s="6" r="C7">
        <v>6564</v>
      </c>
    </row>
    <row spans="1:3" r="8">
      <c t="s" s="4" r="A8">
        <v>30</v>
      </c>
      <c t="n" s="6" r="B8">
        <v>28403</v>
      </c>
      <c t="n" s="6" r="C8">
        <v>28124</v>
      </c>
    </row>
    <row spans="1:3" r="9">
      <c t="s" s="4" r="A9">
        <v>31</v>
      </c>
      <c t="n" s="6" r="B9">
        <v>612351</v>
      </c>
      <c t="n" s="6" r="C9">
        <v>602654</v>
      </c>
    </row>
    <row spans="1:3" r="10">
      <c t="s" s="4" r="A10">
        <v>32</v>
      </c>
      <c t="n" s="6" r="B10">
        <v>135164</v>
      </c>
      <c t="n" s="6" r="C10">
        <v>107590</v>
      </c>
    </row>
    <row spans="1:3" r="11">
      <c t="s" s="4" r="A11">
        <v>33</v>
      </c>
      <c t="n" s="6" r="B11">
        <v>145349</v>
      </c>
      <c t="n" s="6" r="C11">
        <v>139413</v>
      </c>
    </row>
    <row spans="1:3" r="12">
      <c t="s" s="4" r="A12">
        <v>34</v>
      </c>
      <c t="n" s="6" r="B12">
        <v>15890</v>
      </c>
      <c t="n" s="6" r="C12">
        <v>16077</v>
      </c>
    </row>
    <row spans="1:3" r="13">
      <c t="s" s="4" r="A13">
        <v>35</v>
      </c>
      <c t="n" s="6" r="B13">
        <v>8767</v>
      </c>
      <c t="n" s="6" r="C13">
        <v>10308</v>
      </c>
    </row>
    <row spans="1:3" r="14">
      <c t="s" s="4" r="A14">
        <v>36</v>
      </c>
      <c t="n" s="6" r="B14">
        <v>917521</v>
      </c>
      <c t="n" s="6" r="C14">
        <v>876042</v>
      </c>
    </row>
    <row spans="1:3" r="15">
      <c t="s" s="3" r="A15">
        <v>37</v>
      </c>
    </row>
    <row spans="1:3" r="16">
      <c t="s" s="4" r="A16">
        <v>38</v>
      </c>
      <c t="n" s="6" r="B16">
        <v>39738</v>
      </c>
      <c t="n" s="6" r="C16">
        <v>32781</v>
      </c>
    </row>
    <row spans="1:3" r="17">
      <c t="s" s="4" r="A17">
        <v>39</v>
      </c>
      <c t="n" s="6" r="B17">
        <v>63161</v>
      </c>
      <c t="n" s="6" r="C17">
        <v>62041</v>
      </c>
    </row>
    <row spans="1:3" r="18">
      <c t="s" s="4" r="A18">
        <v>40</v>
      </c>
      <c t="n" s="6" r="B18">
        <v>102899</v>
      </c>
      <c t="n" s="6" r="C18">
        <v>94822</v>
      </c>
    </row>
    <row spans="1:3" r="19">
      <c t="s" s="4" r="A19">
        <v>41</v>
      </c>
      <c t="n" s="6" r="B19">
        <v>489246</v>
      </c>
      <c t="n" s="6" r="C19">
        <v>0</v>
      </c>
    </row>
    <row spans="1:3" r="20">
      <c t="s" s="4" r="A20">
        <v>42</v>
      </c>
      <c t="n" s="6" r="B20">
        <v>12219</v>
      </c>
      <c t="n" s="6" r="C20">
        <v>12984</v>
      </c>
    </row>
    <row spans="1:3" r="21">
      <c t="s" s="4" r="A21">
        <v>43</v>
      </c>
      <c t="n" s="6" r="B21">
        <v>0</v>
      </c>
      <c t="n" s="6" r="C21">
        <v>34500</v>
      </c>
    </row>
    <row spans="1:3" r="22">
      <c t="s" s="4" r="A22">
        <v>44</v>
      </c>
      <c t="n" s="6" r="B22">
        <v>9730</v>
      </c>
      <c t="n" s="6" r="C22">
        <v>6339</v>
      </c>
    </row>
    <row spans="1:3" r="23">
      <c t="s" s="4" r="A23">
        <v>45</v>
      </c>
      <c t="n" s="7" r="B23">
        <v>614094</v>
      </c>
      <c t="n" s="7" r="C23">
        <v>148645</v>
      </c>
    </row>
    <row spans="1:3" r="24">
      <c t="s" s="4" r="A24">
        <v>46</v>
      </c>
      <c t="s" s="4" r="B24">
        <v>47</v>
      </c>
      <c t="s" s="4" r="C24">
        <v>47</v>
      </c>
    </row>
    <row spans="1:3" r="25">
      <c t="s" s="3" r="A25">
        <v>48</v>
      </c>
    </row>
    <row spans="1:3" r="26">
      <c t="s" s="4" r="A26">
        <v>49</v>
      </c>
      <c t="n" s="7" r="B26">
        <v>792</v>
      </c>
      <c t="n" s="7" r="C26">
        <v>783</v>
      </c>
    </row>
    <row spans="1:3" r="27">
      <c t="s" s="4" r="A27">
        <v>50</v>
      </c>
      <c t="n" s="6" r="B27">
        <v>754918</v>
      </c>
      <c t="n" s="6" r="C27">
        <v>717848</v>
      </c>
    </row>
    <row spans="1:3" r="28">
      <c t="s" s="4" r="A28">
        <v>51</v>
      </c>
      <c t="n" s="6" r="B28">
        <v>2432</v>
      </c>
      <c t="n" s="6" r="C28">
        <v>10120</v>
      </c>
    </row>
    <row spans="1:3" r="29">
      <c t="s" s="4" r="A29">
        <v>52</v>
      </c>
      <c t="n" s="6" r="B29">
        <v>249338</v>
      </c>
      <c t="n" s="6" r="C29">
        <v>209960</v>
      </c>
    </row>
    <row spans="1:3" r="30">
      <c t="s" s="4" r="A30">
        <v>53</v>
      </c>
      <c t="n" s="6" r="B30">
        <v>1007480</v>
      </c>
      <c t="n" s="6" r="C30">
        <v>938711</v>
      </c>
    </row>
    <row spans="1:3" r="31">
      <c t="s" s="4" r="A31">
        <v>54</v>
      </c>
      <c t="n" s="6" r="B31">
        <v>-704053</v>
      </c>
      <c t="n" s="6" r="C31">
        <v>-211314</v>
      </c>
    </row>
    <row spans="1:3" r="32">
      <c t="s" s="4" r="A32">
        <v>55</v>
      </c>
      <c t="n" s="6" r="B32">
        <v>303427</v>
      </c>
      <c t="n" s="6" r="C32">
        <v>727397</v>
      </c>
    </row>
    <row spans="1:3" r="33">
      <c t="s" s="4" r="A33">
        <v>56</v>
      </c>
      <c t="n" s="7" r="B33">
        <v>917521</v>
      </c>
      <c t="n" s="7" r="C33">
        <v>876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7</v>
      </c>
      <c t="s" s="2" r="B1">
        <v>1</v>
      </c>
    </row>
    <row spans="1:2" r="2">
      <c t="s" s="2" r="B2">
        <v>2</v>
      </c>
    </row>
    <row spans="1:2" r="3">
      <c t="s" s="3" r="A3">
        <v>136</v>
      </c>
    </row>
    <row spans="1:2" r="4">
      <c t="s" s="4" r="A4">
        <v>178</v>
      </c>
      <c t="s" s="4"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s="1" r="A1">
        <v>180</v>
      </c>
      <c t="s" s="2" r="B1">
        <v>1</v>
      </c>
    </row>
    <row spans="1:2" r="2">
      <c t="s" s="2" r="B2">
        <v>2</v>
      </c>
    </row>
    <row spans="1:2" r="3">
      <c t="s" s="3" r="A3">
        <v>142</v>
      </c>
    </row>
    <row spans="1:2" r="4">
      <c t="s" s="4" r="A4">
        <v>27</v>
      </c>
      <c t="s" s="4" r="B4">
        <v>181</v>
      </c>
    </row>
    <row spans="1:2" r="5">
      <c t="s" s="4" r="A5">
        <v>28</v>
      </c>
      <c t="s" s="4" r="B5">
        <v>182</v>
      </c>
    </row>
    <row spans="1:2" r="6">
      <c t="s" s="4" r="A6">
        <v>39</v>
      </c>
      <c t="s" s="4" r="B6">
        <v>183</v>
      </c>
    </row>
    <row spans="1:2" r="7">
      <c t="s" s="4" r="A7">
        <v>184</v>
      </c>
      <c t="s" s="4" r="B7">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s="1" r="A1">
        <v>186</v>
      </c>
      <c t="s" s="2" r="B1">
        <v>1</v>
      </c>
    </row>
    <row spans="1:2" r="2">
      <c t="s" s="2" r="B2">
        <v>2</v>
      </c>
    </row>
    <row spans="1:2" r="3">
      <c t="s" s="3" r="A3">
        <v>148</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51</v>
      </c>
    </row>
    <row spans="1:2" r="4">
      <c t="s" s="4" r="A4">
        <v>192</v>
      </c>
      <c t="s" s="4" r="B4">
        <v>193</v>
      </c>
    </row>
    <row spans="1:2" r="5">
      <c t="s" s="4" r="A5">
        <v>194</v>
      </c>
      <c t="s" s="4" r="B5">
        <v>195</v>
      </c>
    </row>
    <row spans="1:2" r="6">
      <c t="s" s="4" r="A6">
        <v>196</v>
      </c>
      <c t="s" s="4" r="B6">
        <v>197</v>
      </c>
    </row>
    <row spans="1:2" r="7">
      <c t="s" s="4" r="A7">
        <v>198</v>
      </c>
      <c t="s" s="4" r="B7">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0</v>
      </c>
      <c t="s" s="2" r="B1">
        <v>1</v>
      </c>
    </row>
    <row spans="1:2" r="2">
      <c t="s" s="2" r="B2">
        <v>2</v>
      </c>
    </row>
    <row spans="1:2" r="3">
      <c t="s" s="3" r="A3">
        <v>154</v>
      </c>
    </row>
    <row spans="1:2" r="4">
      <c t="s" s="4" r="A4">
        <v>201</v>
      </c>
      <c t="s" s="4" r="B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3</v>
      </c>
      <c t="s" s="2" r="B1">
        <v>1</v>
      </c>
    </row>
    <row spans="1:2" r="2">
      <c t="s" s="2" r="B2">
        <v>2</v>
      </c>
    </row>
    <row spans="1:2" r="3">
      <c t="s" s="3" r="A3">
        <v>160</v>
      </c>
    </row>
    <row spans="1:2" r="4">
      <c t="s" s="4" r="A4">
        <v>204</v>
      </c>
      <c t="s" s="4" r="B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63</v>
      </c>
    </row>
    <row spans="1:2" r="4">
      <c t="s" s="4" r="A4">
        <v>207</v>
      </c>
      <c t="s" s="4" r="B4">
        <v>208</v>
      </c>
    </row>
    <row spans="1:2" r="5">
      <c t="s" s="4" r="A5">
        <v>209</v>
      </c>
      <c t="s" s="4" r="B5">
        <v>210</v>
      </c>
    </row>
    <row spans="1:2" r="6">
      <c t="s" s="4" r="A6">
        <v>211</v>
      </c>
      <c t="s" s="4" r="B6">
        <v>212</v>
      </c>
    </row>
    <row spans="1:2" r="7">
      <c t="s" s="4" r="A7">
        <v>213</v>
      </c>
      <c t="s" s="4" r="B7">
        <v>214</v>
      </c>
    </row>
    <row spans="1:2" r="8">
      <c t="s" s="4" r="A8">
        <v>215</v>
      </c>
      <c t="s" s="4" r="B8">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7</v>
      </c>
      <c t="s" s="2" r="B1">
        <v>1</v>
      </c>
    </row>
    <row spans="1:2" r="2">
      <c t="s" s="2" r="B2">
        <v>2</v>
      </c>
    </row>
    <row spans="1:2" r="3">
      <c t="s" s="3" r="A3">
        <v>169</v>
      </c>
    </row>
    <row spans="1:2" r="4">
      <c t="s" s="4" r="A4">
        <v>218</v>
      </c>
      <c t="s" s="4" r="B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225735</v>
      </c>
      <c t="n" s="7" r="C4">
        <v>231781</v>
      </c>
      <c t="n" s="7" r="D4">
        <v>647110</v>
      </c>
      <c t="n" s="7" r="E4">
        <v>664248</v>
      </c>
    </row>
    <row spans="1:5" r="5">
      <c t="s" s="4" r="A5">
        <v>62</v>
      </c>
      <c t="n" s="6" r="B5">
        <v>116219</v>
      </c>
      <c t="n" s="6" r="C5">
        <v>111865</v>
      </c>
      <c t="n" s="6" r="D5">
        <v>319266</v>
      </c>
      <c t="n" s="6" r="E5">
        <v>311795</v>
      </c>
    </row>
    <row spans="1:5" r="6">
      <c t="s" s="4" r="A6">
        <v>63</v>
      </c>
      <c t="n" s="6" r="B6">
        <v>109516</v>
      </c>
      <c t="n" s="6" r="C6">
        <v>119916</v>
      </c>
      <c t="n" s="6" r="D6">
        <v>327844</v>
      </c>
      <c t="n" s="6" r="E6">
        <v>352453</v>
      </c>
    </row>
    <row spans="1:5" r="7">
      <c t="s" s="3" r="A7">
        <v>64</v>
      </c>
    </row>
    <row spans="1:5" r="8">
      <c t="s" s="4" r="A8">
        <v>65</v>
      </c>
      <c t="n" s="6" r="B8">
        <v>20811</v>
      </c>
      <c t="n" s="6" r="C8">
        <v>22991</v>
      </c>
      <c t="n" s="6" r="D8">
        <v>66614</v>
      </c>
      <c t="n" s="6" r="E8">
        <v>69280</v>
      </c>
    </row>
    <row spans="1:5" r="9">
      <c t="s" s="4" r="A9">
        <v>66</v>
      </c>
      <c t="n" s="6" r="B9">
        <v>53715</v>
      </c>
      <c t="n" s="6" r="C9">
        <v>57977</v>
      </c>
      <c t="n" s="6" r="D9">
        <v>163689</v>
      </c>
      <c t="n" s="6" r="E9">
        <v>174756</v>
      </c>
    </row>
    <row spans="1:5" r="10">
      <c t="s" s="4" r="A10">
        <v>67</v>
      </c>
      <c t="n" s="6" r="B10">
        <v>-91</v>
      </c>
      <c t="n" s="6" r="C10">
        <v>-1666</v>
      </c>
      <c t="n" s="6" r="D10">
        <v>-998</v>
      </c>
      <c t="n" s="6" r="E10">
        <v>-7816</v>
      </c>
    </row>
    <row spans="1:5" r="11">
      <c t="s" s="4" r="A11">
        <v>68</v>
      </c>
      <c t="n" s="6" r="B11">
        <v>8433</v>
      </c>
      <c t="n" s="6" r="C11">
        <v>0</v>
      </c>
      <c t="n" s="6" r="D11">
        <v>8433</v>
      </c>
      <c t="n" s="6" r="E11">
        <v>0</v>
      </c>
    </row>
    <row spans="1:5" r="12">
      <c t="s" s="4" r="A12">
        <v>69</v>
      </c>
      <c t="n" s="6" r="B12">
        <v>82868</v>
      </c>
      <c t="n" s="6" r="C12">
        <v>79302</v>
      </c>
      <c t="n" s="6" r="D12">
        <v>237738</v>
      </c>
      <c t="n" s="6" r="E12">
        <v>236220</v>
      </c>
    </row>
    <row spans="1:5" r="13">
      <c t="s" s="4" r="A13">
        <v>70</v>
      </c>
      <c t="n" s="6" r="B13">
        <v>26648</v>
      </c>
      <c t="n" s="6" r="C13">
        <v>40614</v>
      </c>
      <c t="n" s="6" r="D13">
        <v>90106</v>
      </c>
      <c t="n" s="6" r="E13">
        <v>116233</v>
      </c>
    </row>
    <row spans="1:5" r="14">
      <c t="s" s="4" r="A14">
        <v>71</v>
      </c>
      <c t="n" s="6" r="B14">
        <v>-7217</v>
      </c>
      <c t="n" s="6" r="C14">
        <v>-59</v>
      </c>
      <c t="n" s="6" r="D14">
        <v>-17278</v>
      </c>
      <c t="n" s="6" r="E14">
        <v>-209</v>
      </c>
    </row>
    <row spans="1:5" r="15">
      <c t="s" s="4" r="A15">
        <v>72</v>
      </c>
      <c t="n" s="6" r="B15">
        <v>398</v>
      </c>
      <c t="n" s="6" r="C15">
        <v>-1959</v>
      </c>
      <c t="n" s="6" r="D15">
        <v>-2025</v>
      </c>
      <c t="n" s="6" r="E15">
        <v>-1474</v>
      </c>
    </row>
    <row spans="1:5" r="16">
      <c t="s" s="4" r="A16">
        <v>73</v>
      </c>
      <c t="n" s="6" r="B16">
        <v>19829</v>
      </c>
      <c t="n" s="6" r="C16">
        <v>38596</v>
      </c>
      <c t="n" s="6" r="D16">
        <v>70803</v>
      </c>
      <c t="n" s="6" r="E16">
        <v>114550</v>
      </c>
    </row>
    <row spans="1:5" r="17">
      <c t="s" s="4" r="A17">
        <v>74</v>
      </c>
      <c t="n" s="6" r="B17">
        <v>3541</v>
      </c>
      <c t="n" s="6" r="C17">
        <v>8212</v>
      </c>
      <c t="n" s="6" r="D17">
        <v>15391</v>
      </c>
      <c t="n" s="6" r="E17">
        <v>28073</v>
      </c>
    </row>
    <row spans="1:5" r="18">
      <c t="s" s="4" r="A18">
        <v>75</v>
      </c>
      <c t="n" s="7" r="B18">
        <v>16288</v>
      </c>
      <c t="n" s="7" r="C18">
        <v>30384</v>
      </c>
      <c t="n" s="7" r="D18">
        <v>55412</v>
      </c>
      <c t="n" s="7" r="E18">
        <v>86477</v>
      </c>
    </row>
    <row spans="1:5" r="19">
      <c t="s" s="3" r="A19">
        <v>76</v>
      </c>
    </row>
    <row spans="1:5" r="20">
      <c t="s" s="4" r="A20">
        <v>77</v>
      </c>
      <c t="n" s="8" r="B20">
        <v>0.5</v>
      </c>
      <c t="n" s="8" r="C20">
        <v>0.73</v>
      </c>
      <c t="n" s="8" r="D20">
        <v>1.6</v>
      </c>
      <c t="n" s="8" r="E20">
        <v>2.07</v>
      </c>
    </row>
    <row spans="1:5" r="21">
      <c t="s" s="4" r="A21">
        <v>78</v>
      </c>
      <c t="n" s="8" r="B21">
        <v>0.49</v>
      </c>
      <c t="n" s="8" r="C21">
        <v>0.71</v>
      </c>
      <c t="n" s="8" r="D21">
        <v>1.56</v>
      </c>
      <c t="n" s="8" r="E21">
        <v>2.03</v>
      </c>
    </row>
    <row spans="1:5" r="22">
      <c t="s" s="4" r="A22">
        <v>79</v>
      </c>
      <c t="n" s="6" r="B22">
        <v>32579</v>
      </c>
      <c t="n" s="6" r="C22">
        <v>41901</v>
      </c>
      <c t="n" s="6" r="D22">
        <v>34723</v>
      </c>
      <c t="n" s="6" r="E22">
        <v>41780</v>
      </c>
    </row>
    <row spans="1:5" r="23">
      <c t="s" s="4" r="A23">
        <v>80</v>
      </c>
      <c t="n" s="6" r="B23">
        <v>33259</v>
      </c>
      <c t="n" s="6" r="C23">
        <v>42700</v>
      </c>
      <c t="n" s="6" r="D23">
        <v>35588</v>
      </c>
      <c t="n" s="6" r="E23">
        <v>42674</v>
      </c>
    </row>
    <row spans="1:5" r="24">
      <c t="s" s="4" r="A24">
        <v>81</v>
      </c>
      <c t="n" s="8" r="B24">
        <v>0.15</v>
      </c>
      <c t="n" s="8" r="C24">
        <v>0.15</v>
      </c>
      <c t="n" s="8" r="D24">
        <v>0.45</v>
      </c>
      <c t="n" s="8" r="E24">
        <v>0.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20</v>
      </c>
      <c t="s" s="2" r="B1">
        <v>1</v>
      </c>
    </row>
    <row spans="1:2" r="2">
      <c t="s" s="2" r="B2">
        <v>2</v>
      </c>
    </row>
    <row spans="1:2" r="3">
      <c t="s" s="3" r="A3">
        <v>172</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 customWidth="1" max="6" min="6" width="16"/>
    <col customWidth="1" max="7" min="7" width="14"/>
  </cols>
  <sheetData>
    <row spans="1:7" r="1">
      <c t="s" s="1" r="A1">
        <v>225</v>
      </c>
      <c t="s" s="2" r="B1">
        <v>58</v>
      </c>
      <c t="s" s="2" r="D1">
        <v>1</v>
      </c>
      <c t="s" s="2" r="F1">
        <v>226</v>
      </c>
    </row>
    <row spans="1:7" r="2">
      <c t="s" s="2" r="B2">
        <v>2</v>
      </c>
      <c t="s" s="2" r="C2">
        <v>59</v>
      </c>
      <c t="s" s="2" r="D2">
        <v>2</v>
      </c>
      <c t="s" s="2" r="E2">
        <v>59</v>
      </c>
      <c t="s" s="2" r="F2">
        <v>227</v>
      </c>
      <c t="s" s="2" r="G2">
        <v>23</v>
      </c>
    </row>
    <row spans="1:7" r="3">
      <c t="s" s="4" r="A3">
        <v>228</v>
      </c>
      <c t="s" s="4" r="B3">
        <v>229</v>
      </c>
      <c t="s" s="4" r="C3">
        <v>229</v>
      </c>
      <c t="s" s="4" r="D3">
        <v>230</v>
      </c>
      <c t="s" s="4" r="E3">
        <v>230</v>
      </c>
      <c t="s" s="4" r="G3">
        <v>231</v>
      </c>
    </row>
    <row spans="1:7" r="4">
      <c t="s" s="4" r="A4">
        <v>232</v>
      </c>
    </row>
    <row spans="1:7" r="5">
      <c t="s" s="4" r="A5">
        <v>228</v>
      </c>
      <c t="s" s="4" r="F5">
        <v>233</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34</v>
      </c>
      <c t="s" s="2" r="B1">
        <v>2</v>
      </c>
      <c t="s" s="2" r="C1">
        <v>23</v>
      </c>
      <c t="s" s="2" r="D1">
        <v>59</v>
      </c>
      <c t="s" s="2" r="E1">
        <v>235</v>
      </c>
    </row>
    <row spans="1:5" r="2">
      <c t="s" s="3" r="A2">
        <v>236</v>
      </c>
    </row>
    <row spans="1:5" r="3">
      <c t="s" s="4" r="A3">
        <v>25</v>
      </c>
      <c t="n" s="7" r="B3">
        <v>219091</v>
      </c>
      <c t="n" s="7" r="C3">
        <v>276850</v>
      </c>
      <c t="n" s="7" r="D3">
        <v>280350</v>
      </c>
      <c t="n" s="7" r="E3">
        <v>232704</v>
      </c>
    </row>
    <row spans="1:5" r="4">
      <c t="s" s="4" r="A4">
        <v>237</v>
      </c>
      <c t="n" s="6" r="B4">
        <v>166257</v>
      </c>
      <c t="n" s="6" r="C4">
        <v>97859</v>
      </c>
    </row>
    <row spans="1:5" r="5">
      <c t="s" s="4" r="A5">
        <v>238</v>
      </c>
      <c t="n" s="6" r="B5">
        <v>135164</v>
      </c>
      <c t="n" s="6" r="C5">
        <v>107590</v>
      </c>
    </row>
    <row spans="1:5" r="6">
      <c t="s" s="4" r="A6">
        <v>239</v>
      </c>
      <c t="n" s="6" r="B6">
        <v>521683</v>
      </c>
      <c t="n" s="6" r="C6">
        <v>481956</v>
      </c>
    </row>
    <row spans="1:5" r="7">
      <c t="s" s="4" r="A7">
        <v>240</v>
      </c>
      <c t="n" s="6" r="B7">
        <v>24</v>
      </c>
      <c t="n" s="6" r="C7">
        <v>393</v>
      </c>
    </row>
    <row spans="1:5" r="8">
      <c t="s" s="4" r="A8">
        <v>241</v>
      </c>
      <c t="n" s="6" r="B8">
        <v>-1195</v>
      </c>
      <c t="n" s="6" r="C8">
        <v>-50</v>
      </c>
    </row>
    <row spans="1:5" r="9">
      <c t="s" s="4" r="A9">
        <v>242</v>
      </c>
      <c t="n" s="6" r="B9">
        <v>520512</v>
      </c>
      <c t="n" s="6" r="C9">
        <v>482299</v>
      </c>
    </row>
    <row spans="1:5" r="10">
      <c t="s" s="4" r="A10">
        <v>243</v>
      </c>
    </row>
    <row spans="1:5" r="11">
      <c t="s" s="3" r="A11">
        <v>236</v>
      </c>
    </row>
    <row spans="1:5" r="12">
      <c t="s" s="4" r="A12">
        <v>25</v>
      </c>
      <c t="n" s="6" r="B12">
        <v>209379</v>
      </c>
      <c t="n" s="6" r="C12">
        <v>273350</v>
      </c>
    </row>
    <row spans="1:5" r="13">
      <c t="s" s="4" r="A13">
        <v>244</v>
      </c>
    </row>
    <row spans="1:5" r="14">
      <c t="s" s="3" r="A14">
        <v>236</v>
      </c>
    </row>
    <row spans="1:5" r="15">
      <c t="s" s="4" r="A15">
        <v>25</v>
      </c>
      <c t="n" s="6" r="B15">
        <v>4006</v>
      </c>
    </row>
    <row spans="1:5" r="16">
      <c t="s" s="4" r="A16">
        <v>245</v>
      </c>
      <c t="n" s="6" r="B16">
        <v>49319</v>
      </c>
    </row>
    <row spans="1:5" r="17">
      <c t="s" s="4" r="A17">
        <v>246</v>
      </c>
      <c t="n" s="6" r="B17">
        <v>1</v>
      </c>
    </row>
    <row spans="1:5" r="18">
      <c t="s" s="4" r="A18">
        <v>247</v>
      </c>
      <c t="n" s="6" r="B18">
        <v>-642</v>
      </c>
    </row>
    <row spans="1:5" r="19">
      <c t="s" s="4" r="A19">
        <v>248</v>
      </c>
      <c t="n" s="6" r="B19">
        <v>48678</v>
      </c>
    </row>
    <row spans="1:5" r="20">
      <c t="s" s="4" r="A20">
        <v>237</v>
      </c>
      <c t="n" s="6" r="B20">
        <v>24952</v>
      </c>
    </row>
    <row spans="1:5" r="21">
      <c t="s" s="4" r="A21">
        <v>238</v>
      </c>
      <c t="n" s="6" r="B21">
        <v>19720</v>
      </c>
    </row>
    <row spans="1:5" r="22">
      <c t="s" s="4" r="A22">
        <v>249</v>
      </c>
    </row>
    <row spans="1:5" r="23">
      <c t="s" s="3" r="A23">
        <v>236</v>
      </c>
    </row>
    <row spans="1:5" r="24">
      <c t="s" s="4" r="A24">
        <v>245</v>
      </c>
      <c t="n" s="6" r="B24">
        <v>9497</v>
      </c>
      <c t="n" s="6" r="C24">
        <v>5398</v>
      </c>
    </row>
    <row spans="1:5" r="25">
      <c t="s" s="4" r="A25">
        <v>246</v>
      </c>
      <c t="n" s="6" r="B25">
        <v>1</v>
      </c>
      <c t="n" s="6" r="C25">
        <v>147</v>
      </c>
    </row>
    <row spans="1:5" r="26">
      <c t="s" s="4" r="A26">
        <v>247</v>
      </c>
      <c t="n" s="6" r="B26">
        <v>-546</v>
      </c>
      <c t="n" s="6" r="C26">
        <v>-25</v>
      </c>
    </row>
    <row spans="1:5" r="27">
      <c t="s" s="4" r="A27">
        <v>248</v>
      </c>
      <c t="n" s="6" r="B27">
        <v>8952</v>
      </c>
      <c t="n" s="6" r="C27">
        <v>5520</v>
      </c>
    </row>
    <row spans="1:5" r="28">
      <c t="s" s="4" r="A28">
        <v>237</v>
      </c>
      <c t="n" s="6" r="B28">
        <v>8952</v>
      </c>
      <c t="n" s="6" r="C28">
        <v>5520</v>
      </c>
    </row>
    <row spans="1:5" r="29">
      <c t="s" s="4" r="A29">
        <v>238</v>
      </c>
      <c t="n" s="6" r="B29">
        <v>0</v>
      </c>
      <c t="n" s="6" r="C29">
        <v>0</v>
      </c>
    </row>
    <row spans="1:5" r="30">
      <c t="s" s="4" r="A30">
        <v>250</v>
      </c>
    </row>
    <row spans="1:5" r="31">
      <c t="s" s="3" r="A31">
        <v>236</v>
      </c>
    </row>
    <row spans="1:5" r="32">
      <c t="s" s="4" r="A32">
        <v>25</v>
      </c>
      <c t="n" s="6" r="B32">
        <v>4006</v>
      </c>
    </row>
    <row spans="1:5" r="33">
      <c t="s" s="4" r="A33">
        <v>245</v>
      </c>
      <c t="n" s="6" r="B33">
        <v>39822</v>
      </c>
    </row>
    <row spans="1:5" r="34">
      <c t="s" s="4" r="A34">
        <v>246</v>
      </c>
      <c t="n" s="6" r="B34">
        <v>0</v>
      </c>
    </row>
    <row spans="1:5" r="35">
      <c t="s" s="4" r="A35">
        <v>247</v>
      </c>
      <c t="n" s="6" r="B35">
        <v>-96</v>
      </c>
    </row>
    <row spans="1:5" r="36">
      <c t="s" s="4" r="A36">
        <v>248</v>
      </c>
      <c t="n" s="6" r="B36">
        <v>39726</v>
      </c>
    </row>
    <row spans="1:5" r="37">
      <c t="s" s="4" r="A37">
        <v>237</v>
      </c>
      <c t="n" s="6" r="B37">
        <v>16000</v>
      </c>
    </row>
    <row spans="1:5" r="38">
      <c t="s" s="4" r="A38">
        <v>238</v>
      </c>
      <c t="n" s="6" r="B38">
        <v>19720</v>
      </c>
    </row>
    <row spans="1:5" r="39">
      <c t="s" s="4" r="A39">
        <v>251</v>
      </c>
    </row>
    <row spans="1:5" r="40">
      <c t="s" s="3" r="A40">
        <v>236</v>
      </c>
    </row>
    <row spans="1:5" r="41">
      <c t="s" s="4" r="A41">
        <v>25</v>
      </c>
      <c t="n" s="6" r="B41">
        <v>5706</v>
      </c>
      <c t="n" s="6" r="C41">
        <v>3500</v>
      </c>
    </row>
    <row spans="1:5" r="42">
      <c t="s" s="4" r="A42">
        <v>245</v>
      </c>
      <c t="n" s="6" r="B42">
        <v>262985</v>
      </c>
      <c t="n" s="6" r="C42">
        <v>203208</v>
      </c>
    </row>
    <row spans="1:5" r="43">
      <c t="s" s="4" r="A43">
        <v>246</v>
      </c>
      <c t="n" s="6" r="B43">
        <v>23</v>
      </c>
      <c t="n" s="6" r="C43">
        <v>246</v>
      </c>
    </row>
    <row spans="1:5" r="44">
      <c t="s" s="4" r="A44">
        <v>247</v>
      </c>
      <c t="n" s="6" r="B44">
        <v>-553</v>
      </c>
      <c t="n" s="6" r="C44">
        <v>-25</v>
      </c>
    </row>
    <row spans="1:5" r="45">
      <c t="s" s="4" r="A45">
        <v>248</v>
      </c>
      <c t="n" s="6" r="B45">
        <v>262455</v>
      </c>
      <c t="n" s="6" r="C45">
        <v>203429</v>
      </c>
    </row>
    <row spans="1:5" r="46">
      <c t="s" s="4" r="A46">
        <v>237</v>
      </c>
      <c t="n" s="6" r="B46">
        <v>141305</v>
      </c>
      <c t="n" s="6" r="C46">
        <v>92339</v>
      </c>
    </row>
    <row spans="1:5" r="47">
      <c t="s" s="4" r="A47">
        <v>238</v>
      </c>
      <c t="n" s="6" r="B47">
        <v>115444</v>
      </c>
      <c t="n" s="6" r="C47">
        <v>107590</v>
      </c>
    </row>
    <row spans="1:5" r="48">
      <c t="s" s="4" r="A48">
        <v>252</v>
      </c>
    </row>
    <row spans="1:5" r="49">
      <c t="s" s="3" r="A49">
        <v>236</v>
      </c>
    </row>
    <row spans="1:5" r="50">
      <c t="s" s="4" r="A50">
        <v>245</v>
      </c>
      <c t="n" s="6" r="B50">
        <v>70680</v>
      </c>
      <c t="n" s="6" r="C50">
        <v>89875</v>
      </c>
    </row>
    <row spans="1:5" r="51">
      <c t="s" s="4" r="A51">
        <v>246</v>
      </c>
      <c t="n" s="6" r="B51">
        <v>1</v>
      </c>
      <c t="n" s="6" r="C51">
        <v>37</v>
      </c>
    </row>
    <row spans="1:5" r="52">
      <c t="s" s="4" r="A52">
        <v>247</v>
      </c>
      <c t="n" s="6" r="B52">
        <v>-178</v>
      </c>
      <c t="n" s="6" r="C52">
        <v>-22</v>
      </c>
    </row>
    <row spans="1:5" r="53">
      <c t="s" s="4" r="A53">
        <v>248</v>
      </c>
      <c t="n" s="6" r="B53">
        <v>70503</v>
      </c>
      <c t="n" s="6" r="C53">
        <v>89890</v>
      </c>
    </row>
    <row spans="1:5" r="54">
      <c t="s" s="4" r="A54">
        <v>237</v>
      </c>
      <c t="n" s="6" r="B54">
        <v>20919</v>
      </c>
      <c t="n" s="6" r="C54">
        <v>43024</v>
      </c>
    </row>
    <row spans="1:5" r="55">
      <c t="s" s="4" r="A55">
        <v>238</v>
      </c>
      <c t="n" s="6" r="B55">
        <v>49584</v>
      </c>
      <c t="n" s="6" r="C55">
        <v>46866</v>
      </c>
    </row>
    <row spans="1:5" r="56">
      <c t="s" s="4" r="A56">
        <v>253</v>
      </c>
    </row>
    <row spans="1:5" r="57">
      <c t="s" s="3" r="A57">
        <v>236</v>
      </c>
    </row>
    <row spans="1:5" r="58">
      <c t="s" s="4" r="A58">
        <v>25</v>
      </c>
      <c t="n" s="6" r="B58">
        <v>4199</v>
      </c>
      <c t="n" s="6" r="C58">
        <v>3500</v>
      </c>
    </row>
    <row spans="1:5" r="59">
      <c t="s" s="4" r="A59">
        <v>245</v>
      </c>
      <c t="n" s="6" r="B59">
        <v>40196</v>
      </c>
      <c t="n" s="6" r="C59">
        <v>17574</v>
      </c>
    </row>
    <row spans="1:5" r="60">
      <c t="s" s="4" r="A60">
        <v>246</v>
      </c>
      <c t="n" s="6" r="B60">
        <v>0</v>
      </c>
      <c t="n" s="6" r="C60">
        <v>10</v>
      </c>
    </row>
    <row spans="1:5" r="61">
      <c t="s" s="4" r="A61">
        <v>247</v>
      </c>
      <c t="n" s="6" r="B61">
        <v>0</v>
      </c>
      <c t="n" s="6" r="C61">
        <v>0</v>
      </c>
    </row>
    <row spans="1:5" r="62">
      <c t="s" s="4" r="A62">
        <v>248</v>
      </c>
      <c t="n" s="6" r="B62">
        <v>40196</v>
      </c>
      <c t="n" s="6" r="C62">
        <v>17584</v>
      </c>
    </row>
    <row spans="1:5" r="63">
      <c t="s" s="4" r="A63">
        <v>237</v>
      </c>
      <c t="n" s="6" r="B63">
        <v>35702</v>
      </c>
      <c t="n" s="6" r="C63">
        <v>14084</v>
      </c>
    </row>
    <row spans="1:5" r="64">
      <c t="s" s="4" r="A64">
        <v>238</v>
      </c>
      <c t="n" s="6" r="B64">
        <v>295</v>
      </c>
      <c t="n" s="6" r="C64">
        <v>0</v>
      </c>
    </row>
    <row spans="1:5" r="65">
      <c t="s" s="4" r="A65">
        <v>254</v>
      </c>
    </row>
    <row spans="1:5" r="66">
      <c t="s" s="3" r="A66">
        <v>236</v>
      </c>
    </row>
    <row spans="1:5" r="67">
      <c t="s" s="4" r="A67">
        <v>25</v>
      </c>
      <c t="n" s="6" r="B67">
        <v>0</v>
      </c>
      <c t="n" s="6" r="C67">
        <v>0</v>
      </c>
    </row>
    <row spans="1:5" r="68">
      <c t="s" s="4" r="A68">
        <v>245</v>
      </c>
      <c t="n" s="6" r="B68">
        <v>143139</v>
      </c>
      <c t="n" s="6" r="C68">
        <v>95759</v>
      </c>
    </row>
    <row spans="1:5" r="69">
      <c t="s" s="4" r="A69">
        <v>246</v>
      </c>
      <c t="n" s="6" r="B69">
        <v>22</v>
      </c>
      <c t="n" s="6" r="C69">
        <v>199</v>
      </c>
    </row>
    <row spans="1:5" r="70">
      <c t="s" s="4" r="A70">
        <v>247</v>
      </c>
      <c t="n" s="6" r="B70">
        <v>-375</v>
      </c>
      <c t="n" s="6" r="C70">
        <v>-3</v>
      </c>
    </row>
    <row spans="1:5" r="71">
      <c t="s" s="4" r="A71">
        <v>248</v>
      </c>
      <c t="n" s="6" r="B71">
        <v>142786</v>
      </c>
      <c t="n" s="6" r="C71">
        <v>95955</v>
      </c>
    </row>
    <row spans="1:5" r="72">
      <c t="s" s="4" r="A72">
        <v>237</v>
      </c>
      <c t="n" s="6" r="B72">
        <v>77221</v>
      </c>
      <c t="n" s="6" r="C72">
        <v>35231</v>
      </c>
    </row>
    <row spans="1:5" r="73">
      <c t="s" s="4" r="A73">
        <v>238</v>
      </c>
      <c t="n" s="6" r="B73">
        <v>65565</v>
      </c>
      <c t="n" s="7" r="C73">
        <v>60724</v>
      </c>
    </row>
    <row spans="1:5" r="74">
      <c t="s" s="4" r="A74">
        <v>255</v>
      </c>
    </row>
    <row spans="1:5" r="75">
      <c t="s" s="3" r="A75">
        <v>236</v>
      </c>
    </row>
    <row spans="1:5" r="76">
      <c t="s" s="4" r="A76">
        <v>25</v>
      </c>
      <c t="n" s="6" r="B76">
        <v>1507</v>
      </c>
    </row>
    <row spans="1:5" r="77">
      <c t="s" s="4" r="A77">
        <v>245</v>
      </c>
      <c t="n" s="6" r="B77">
        <v>8970</v>
      </c>
    </row>
    <row spans="1:5" r="78">
      <c t="s" s="4" r="A78">
        <v>246</v>
      </c>
      <c t="n" s="6" r="B78">
        <v>0</v>
      </c>
    </row>
    <row spans="1:5" r="79">
      <c t="s" s="4" r="A79">
        <v>247</v>
      </c>
      <c t="n" s="6" r="B79">
        <v>0</v>
      </c>
    </row>
    <row spans="1:5" r="80">
      <c t="s" s="4" r="A80">
        <v>248</v>
      </c>
      <c t="n" s="6" r="B80">
        <v>8970</v>
      </c>
    </row>
    <row spans="1:5" r="81">
      <c t="s" s="4" r="A81">
        <v>237</v>
      </c>
      <c t="n" s="6" r="B81">
        <v>7463</v>
      </c>
    </row>
    <row spans="1:5" r="82">
      <c t="s" s="4" r="A82">
        <v>238</v>
      </c>
      <c t="n" s="7" r="B82">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23</v>
      </c>
    </row>
    <row spans="1:3" r="2">
      <c t="s" s="4" r="A2">
        <v>257</v>
      </c>
    </row>
    <row spans="1:3" r="3">
      <c t="s" s="3" r="A3">
        <v>258</v>
      </c>
    </row>
    <row spans="1:3" r="4">
      <c t="s" s="4" r="A4">
        <v>259</v>
      </c>
      <c t="n" s="7" r="B4">
        <v>9</v>
      </c>
      <c t="n" s="9" r="C4">
        <v>5.5</v>
      </c>
    </row>
    <row spans="1:3" r="5">
      <c t="s" s="4" r="A5">
        <v>260</v>
      </c>
    </row>
    <row spans="1:3" r="6">
      <c t="s" s="3" r="A6">
        <v>258</v>
      </c>
    </row>
    <row spans="1:3" r="7">
      <c t="s" s="4" r="A7">
        <v>261</v>
      </c>
      <c t="n" s="7" r="B7">
        <v>9</v>
      </c>
      <c t="n" s="9" r="C7">
        <v>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23</v>
      </c>
    </row>
    <row spans="1:3" r="2">
      <c t="s" s="3" r="A2">
        <v>263</v>
      </c>
    </row>
    <row spans="1:3" r="3">
      <c t="s" s="4" r="A3">
        <v>264</v>
      </c>
      <c t="n" s="7" r="B3">
        <v>170912</v>
      </c>
      <c t="n" s="7" r="C3">
        <v>159397</v>
      </c>
    </row>
    <row spans="1:3" r="4">
      <c t="s" s="4" r="A4">
        <v>27</v>
      </c>
      <c t="n" s="6" r="B4">
        <v>136402</v>
      </c>
      <c t="n" s="6" r="C4">
        <v>136581</v>
      </c>
    </row>
    <row spans="1:3" r="5">
      <c t="s" s="4" r="A5">
        <v>265</v>
      </c>
    </row>
    <row spans="1:3" r="6">
      <c t="s" s="3" r="A6">
        <v>263</v>
      </c>
    </row>
    <row spans="1:3" r="7">
      <c t="s" s="4" r="A7">
        <v>266</v>
      </c>
      <c t="n" s="6" r="B7">
        <v>-7708</v>
      </c>
      <c t="n" s="6" r="C7">
        <v>-6194</v>
      </c>
    </row>
    <row spans="1:3" r="8">
      <c t="s" s="4" r="A8">
        <v>267</v>
      </c>
    </row>
    <row spans="1:3" r="9">
      <c t="s" s="3" r="A9">
        <v>263</v>
      </c>
    </row>
    <row spans="1:3" r="10">
      <c t="s" s="4" r="A10">
        <v>266</v>
      </c>
      <c t="n" s="6" r="B10">
        <v>-26134</v>
      </c>
      <c t="n" s="6" r="C10">
        <v>-15401</v>
      </c>
    </row>
    <row spans="1:3" r="11">
      <c t="s" s="4" r="A11">
        <v>268</v>
      </c>
    </row>
    <row spans="1:3" r="12">
      <c t="s" s="3" r="A12">
        <v>263</v>
      </c>
    </row>
    <row spans="1:3" r="13">
      <c t="s" s="4" r="A13">
        <v>266</v>
      </c>
      <c t="n" s="7" r="B13">
        <v>-668</v>
      </c>
      <c t="n" s="7" r="C13">
        <v>-12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3</v>
      </c>
    </row>
    <row spans="1:3" r="2">
      <c t="s" s="3" r="A2">
        <v>270</v>
      </c>
    </row>
    <row spans="1:3" r="3">
      <c t="s" s="4" r="A3">
        <v>271</v>
      </c>
      <c t="n" s="7" r="B3">
        <v>26872</v>
      </c>
      <c t="n" s="7" r="C3">
        <v>24263</v>
      </c>
    </row>
    <row spans="1:3" r="4">
      <c t="s" s="4" r="A4">
        <v>272</v>
      </c>
      <c t="n" s="6" r="B4">
        <v>1632</v>
      </c>
      <c t="n" s="6" r="C4">
        <v>1653</v>
      </c>
    </row>
    <row spans="1:3" r="5">
      <c t="s" s="4" r="A5">
        <v>273</v>
      </c>
      <c t="n" s="6" r="B5">
        <v>27146</v>
      </c>
      <c t="n" s="6" r="C5">
        <v>30760</v>
      </c>
    </row>
    <row spans="1:3" r="6">
      <c t="s" s="4" r="A6">
        <v>28</v>
      </c>
      <c t="n" s="7" r="B6">
        <v>55650</v>
      </c>
      <c t="n" s="7" r="C6">
        <v>566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274</v>
      </c>
      <c t="s" s="2" r="C1">
        <v>2</v>
      </c>
      <c t="s" s="2" r="D1">
        <v>275</v>
      </c>
      <c t="s" s="2" r="E1">
        <v>23</v>
      </c>
      <c t="s" s="2" r="F1">
        <v>59</v>
      </c>
      <c t="s" s="2" r="G1">
        <v>235</v>
      </c>
    </row>
    <row spans="1:7" r="2">
      <c t="s" s="3" r="A2">
        <v>276</v>
      </c>
    </row>
    <row spans="1:7" r="3">
      <c t="s" s="4" r="A3">
        <v>277</v>
      </c>
      <c t="n" s="7" r="C3">
        <v>22133</v>
      </c>
      <c t="n" s="7" r="E3">
        <v>31888</v>
      </c>
    </row>
    <row spans="1:7" r="4">
      <c t="s" s="4" r="A4">
        <v>278</v>
      </c>
      <c t="n" s="6" r="C4">
        <v>3098</v>
      </c>
      <c t="n" s="6" r="E4">
        <v>0</v>
      </c>
    </row>
    <row spans="1:7" r="5">
      <c t="s" s="4" r="A5">
        <v>279</v>
      </c>
      <c t="n" s="6" r="C5">
        <v>8721</v>
      </c>
      <c t="n" s="6" r="E5">
        <v>7717</v>
      </c>
      <c t="n" s="7" r="F5">
        <v>8324</v>
      </c>
      <c t="n" s="7" r="G5">
        <v>7965</v>
      </c>
    </row>
    <row spans="1:7" r="6">
      <c t="s" s="4" r="A6">
        <v>280</v>
      </c>
      <c t="n" s="6" r="C6">
        <v>4298</v>
      </c>
      <c t="n" s="6" r="E6">
        <v>4749</v>
      </c>
    </row>
    <row spans="1:7" r="7">
      <c t="s" s="4" r="A7">
        <v>68</v>
      </c>
      <c t="s" s="4" r="B7">
        <v>281</v>
      </c>
      <c t="n" s="6" r="C7">
        <v>8433</v>
      </c>
      <c t="n" s="6" r="E7">
        <v>0</v>
      </c>
    </row>
    <row spans="1:7" r="8">
      <c t="s" s="4" r="A8">
        <v>282</v>
      </c>
      <c t="n" s="6" r="C8">
        <v>16478</v>
      </c>
      <c t="n" s="6" r="E8">
        <v>17687</v>
      </c>
    </row>
    <row spans="1:7" r="9">
      <c t="s" s="4" r="A9">
        <v>39</v>
      </c>
      <c t="n" s="7" r="C9">
        <v>63161</v>
      </c>
      <c t="n" s="7" r="E9">
        <v>62041</v>
      </c>
    </row>
    <row spans="1:7" r="10">
      <c t="s" s="4" r="A10">
        <v>283</v>
      </c>
    </row>
    <row spans="1:7" r="11">
      <c t="s" s="3" r="A11">
        <v>284</v>
      </c>
    </row>
    <row spans="1:7" r="12">
      <c t="s" s="4" r="A12">
        <v>285</v>
      </c>
      <c t="s" s="4" r="C12">
        <v>286</v>
      </c>
      <c t="s" s="4" r="D12">
        <v>286</v>
      </c>
    </row>
    <row spans="1:7" r="13">
      <c t="n" r="A13"/>
    </row>
    <row spans="1:7" r="14">
      <c t="s" s="4" r="A14">
        <v>281</v>
      </c>
      <c t="s" s="4" r="B14">
        <v>287</v>
      </c>
    </row>
  </sheetData>
  <mergeCells count="3">
    <mergeCell ref="A1:B1"/>
    <mergeCell ref="A13:F13"/>
    <mergeCell ref="B14:F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8</v>
      </c>
      <c t="s" s="2" r="B1">
        <v>1</v>
      </c>
    </row>
    <row spans="1:3" r="2">
      <c t="s" s="2" r="B2">
        <v>2</v>
      </c>
      <c t="s" s="2" r="C2">
        <v>59</v>
      </c>
    </row>
    <row spans="1:3" r="3">
      <c t="s" s="3" r="A3">
        <v>289</v>
      </c>
    </row>
    <row spans="1:3" r="4">
      <c t="s" s="4" r="A4">
        <v>290</v>
      </c>
      <c t="n" s="7" r="B4">
        <v>7717</v>
      </c>
      <c t="n" s="7" r="C4">
        <v>7965</v>
      </c>
    </row>
    <row spans="1:3" r="5">
      <c t="s" s="4" r="A5">
        <v>291</v>
      </c>
      <c t="n" s="6" r="B5">
        <v>6942</v>
      </c>
      <c t="n" s="6" r="C5">
        <v>7880</v>
      </c>
    </row>
    <row spans="1:3" r="6">
      <c t="s" s="4" r="A6">
        <v>292</v>
      </c>
      <c t="n" s="6" r="B6">
        <v>-6490</v>
      </c>
      <c t="n" s="6" r="C6">
        <v>-6960</v>
      </c>
    </row>
    <row spans="1:3" r="7">
      <c t="s" s="4" r="A7">
        <v>293</v>
      </c>
      <c t="n" s="6" r="B7">
        <v>552</v>
      </c>
      <c t="n" s="6" r="C7">
        <v>-561</v>
      </c>
    </row>
    <row spans="1:3" r="8">
      <c t="s" s="4" r="A8">
        <v>294</v>
      </c>
      <c t="n" s="7" r="B8">
        <v>8721</v>
      </c>
      <c t="n" s="7" r="C8">
        <v>83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295</v>
      </c>
      <c t="s" s="2" r="B1">
        <v>296</v>
      </c>
    </row>
    <row spans="1:2" r="2">
      <c t="s" s="3" r="A2">
        <v>145</v>
      </c>
    </row>
    <row spans="1:2" r="3">
      <c t="s" s="4" r="A3">
        <v>297</v>
      </c>
      <c t="n" s="9" r="B3">
        <v>13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 customWidth="1" max="7" min="7" width="14"/>
  </cols>
  <sheetData>
    <row spans="1:7" r="1">
      <c t="s" s="1" r="A1">
        <v>298</v>
      </c>
      <c t="s" s="2" r="B1">
        <v>299</v>
      </c>
      <c t="s" s="2" r="C1">
        <v>300</v>
      </c>
      <c t="s" s="2" r="D1">
        <v>275</v>
      </c>
      <c t="s" s="2" r="E1">
        <v>2</v>
      </c>
      <c t="s" s="2" r="F1">
        <v>59</v>
      </c>
      <c t="s" s="2" r="G1">
        <v>23</v>
      </c>
    </row>
    <row spans="1:7" r="2">
      <c t="s" s="3" r="A2">
        <v>301</v>
      </c>
    </row>
    <row spans="1:7" r="3">
      <c t="s" s="4" r="A3">
        <v>302</v>
      </c>
      <c t="n" s="7" r="E3">
        <v>488401000</v>
      </c>
      <c t="n" s="7" r="F3">
        <v>0</v>
      </c>
    </row>
    <row spans="1:7" r="4">
      <c t="s" s="4" r="A4">
        <v>303</v>
      </c>
      <c t="s" s="4" r="B4">
        <v>304</v>
      </c>
    </row>
    <row spans="1:7" r="5">
      <c t="s" s="4" r="A5">
        <v>305</v>
      </c>
      <c t="s" s="4" r="C5">
        <v>306</v>
      </c>
    </row>
    <row spans="1:7" r="6">
      <c t="s" s="4" r="A6">
        <v>307</v>
      </c>
      <c t="n" s="7" r="B6">
        <v>100000000</v>
      </c>
    </row>
    <row spans="1:7" r="7">
      <c t="s" s="4" r="A7">
        <v>308</v>
      </c>
      <c t="s" s="4" r="E7">
        <v>309</v>
      </c>
    </row>
    <row spans="1:7" r="8">
      <c t="s" s="4" r="A8">
        <v>310</v>
      </c>
      <c t="s" s="4" r="E8">
        <v>311</v>
      </c>
    </row>
    <row spans="1:7" r="9">
      <c t="s" s="4" r="A9">
        <v>312</v>
      </c>
      <c t="n" s="7" r="E9">
        <v>0</v>
      </c>
      <c t="n" s="7" r="G9">
        <v>34500000</v>
      </c>
    </row>
    <row spans="1:7" r="10">
      <c t="s" s="4" r="A10">
        <v>313</v>
      </c>
      <c t="n" s="7" r="E10">
        <v>300000000</v>
      </c>
    </row>
    <row spans="1:7" r="11">
      <c t="s" s="4" r="A11">
        <v>314</v>
      </c>
    </row>
    <row spans="1:7" r="12">
      <c t="s" s="3" r="A12">
        <v>301</v>
      </c>
    </row>
    <row spans="1:7" r="13">
      <c t="s" s="4" r="A13">
        <v>315</v>
      </c>
      <c t="s" s="4" r="E13">
        <v>316</v>
      </c>
    </row>
    <row spans="1:7" r="14">
      <c t="s" s="4" r="A14">
        <v>317</v>
      </c>
    </row>
    <row spans="1:7" r="15">
      <c t="s" s="3" r="A15">
        <v>301</v>
      </c>
    </row>
    <row spans="1:7" r="16">
      <c t="s" s="4" r="A16">
        <v>315</v>
      </c>
      <c t="s" s="4" r="E16">
        <v>318</v>
      </c>
    </row>
    <row spans="1:7" r="17">
      <c t="s" s="4" r="A17">
        <v>319</v>
      </c>
    </row>
    <row spans="1:7" r="18">
      <c t="s" s="3" r="A18">
        <v>301</v>
      </c>
    </row>
    <row spans="1:7" r="19">
      <c t="s" s="4" r="A19">
        <v>320</v>
      </c>
      <c t="n" s="7" r="D19">
        <v>500000000</v>
      </c>
    </row>
    <row spans="1:7" r="20">
      <c t="s" s="4" r="A20">
        <v>285</v>
      </c>
      <c t="s" s="4" r="D20">
        <v>286</v>
      </c>
      <c t="s" s="4" r="E20">
        <v>286</v>
      </c>
    </row>
    <row spans="1:7" r="21">
      <c t="s" s="4" r="A21">
        <v>302</v>
      </c>
      <c t="n" s="7" r="D21">
        <v>488400000</v>
      </c>
    </row>
    <row spans="1:7" r="22">
      <c t="s" s="4" r="A22">
        <v>321</v>
      </c>
      <c t="n" s="7" r="D22">
        <v>11600000</v>
      </c>
    </row>
    <row spans="1:7" r="23">
      <c t="s" s="4" r="A23">
        <v>322</v>
      </c>
      <c t="s" s="4" r="D23">
        <v>323</v>
      </c>
    </row>
    <row spans="1:7" r="24">
      <c t="s" s="4" r="A24">
        <v>324</v>
      </c>
      <c t="s" s="4" r="D24">
        <v>325</v>
      </c>
    </row>
    <row spans="1:7" r="25">
      <c t="s" s="4" r="A25">
        <v>326</v>
      </c>
    </row>
    <row spans="1:7" r="26">
      <c t="s" s="3" r="A26">
        <v>301</v>
      </c>
    </row>
    <row spans="1:7" r="27">
      <c t="s" s="4" r="A27">
        <v>327</v>
      </c>
      <c t="s" s="4" r="D27">
        <v>328</v>
      </c>
    </row>
    <row spans="1:7" r="28">
      <c t="s" s="4" r="A28">
        <v>329</v>
      </c>
    </row>
    <row spans="1:7" r="29">
      <c t="s" s="3" r="A29">
        <v>301</v>
      </c>
    </row>
    <row spans="1:7" r="30">
      <c t="s" s="4" r="A30">
        <v>327</v>
      </c>
      <c t="s" s="4" r="D30">
        <v>330</v>
      </c>
    </row>
    <row spans="1:7" r="31">
      <c t="s" s="4" r="A31">
        <v>331</v>
      </c>
      <c t="s" s="4" r="D31">
        <v>332</v>
      </c>
    </row>
    <row spans="1:7" r="32">
      <c t="s" s="4" r="A32">
        <v>333</v>
      </c>
    </row>
    <row spans="1:7" r="33">
      <c t="s" s="3" r="A33">
        <v>301</v>
      </c>
    </row>
    <row spans="1:7" r="34">
      <c t="s" s="4" r="A34">
        <v>334</v>
      </c>
      <c t="n" s="7" r="E34">
        <v>500000000</v>
      </c>
      <c t="n" s="6" r="G34">
        <v>0</v>
      </c>
    </row>
    <row spans="1:7" r="35">
      <c t="s" s="4" r="A35">
        <v>335</v>
      </c>
    </row>
    <row spans="1:7" r="36">
      <c t="s" s="3" r="A36">
        <v>301</v>
      </c>
    </row>
    <row spans="1:7" r="37">
      <c t="s" s="4" r="A37">
        <v>334</v>
      </c>
      <c t="n" s="7" r="E37">
        <v>489246000</v>
      </c>
      <c t="n" s="7" r="G3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58</v>
      </c>
      <c t="s" s="2" r="D1">
        <v>1</v>
      </c>
    </row>
    <row spans="1:5" r="2">
      <c t="s" s="2" r="B2">
        <v>2</v>
      </c>
      <c t="s" s="2" r="C2">
        <v>59</v>
      </c>
      <c t="s" s="2" r="D2">
        <v>2</v>
      </c>
      <c t="s" s="2" r="E2">
        <v>59</v>
      </c>
    </row>
    <row spans="1:5" r="3">
      <c t="s" s="3" r="A3">
        <v>83</v>
      </c>
    </row>
    <row spans="1:5" r="4">
      <c t="s" s="4" r="A4">
        <v>75</v>
      </c>
      <c t="n" s="7" r="B4">
        <v>16288</v>
      </c>
      <c t="n" s="7" r="C4">
        <v>30384</v>
      </c>
      <c t="n" s="7" r="D4">
        <v>55412</v>
      </c>
      <c t="n" s="7" r="E4">
        <v>86477</v>
      </c>
    </row>
    <row spans="1:5" r="5">
      <c t="s" s="3" r="A5">
        <v>84</v>
      </c>
    </row>
    <row spans="1:5" r="6">
      <c t="s" s="4" r="A6">
        <v>85</v>
      </c>
      <c t="n" s="6" r="B6">
        <v>34</v>
      </c>
      <c t="n" s="6" r="C6">
        <v>54</v>
      </c>
      <c t="n" s="6" r="D6">
        <v>585</v>
      </c>
      <c t="n" s="6" r="E6">
        <v>128</v>
      </c>
    </row>
    <row spans="1:5" r="7">
      <c t="s" s="3" r="A7">
        <v>86</v>
      </c>
    </row>
    <row spans="1:5" r="8">
      <c t="s" s="4" r="A8">
        <v>87</v>
      </c>
      <c t="n" s="6" r="B8">
        <v>1330</v>
      </c>
      <c t="n" s="6" r="C8">
        <v>508</v>
      </c>
      <c t="n" s="6" r="D8">
        <v>-3484</v>
      </c>
      <c t="n" s="6" r="E8">
        <v>3604</v>
      </c>
    </row>
    <row spans="1:5" r="9">
      <c t="s" s="4" r="A9">
        <v>88</v>
      </c>
      <c t="n" s="6" r="B9">
        <v>-1739</v>
      </c>
      <c t="n" s="6" r="C9">
        <v>-1220</v>
      </c>
      <c t="n" s="6" r="D9">
        <v>-7474</v>
      </c>
      <c t="n" s="6" r="E9">
        <v>-61</v>
      </c>
    </row>
    <row spans="1:5" r="10">
      <c t="s" s="4" r="A10">
        <v>89</v>
      </c>
      <c t="n" s="6" r="B10">
        <v>1238</v>
      </c>
      <c t="n" s="6" r="C10">
        <v>63</v>
      </c>
      <c t="n" s="6" r="D10">
        <v>3182</v>
      </c>
      <c t="n" s="6" r="E10">
        <v>-149</v>
      </c>
    </row>
    <row spans="1:5" r="11">
      <c t="s" s="4" r="A11">
        <v>90</v>
      </c>
      <c t="n" s="6" r="B11">
        <v>829</v>
      </c>
      <c t="n" s="6" r="C11">
        <v>-649</v>
      </c>
      <c t="n" s="6" r="D11">
        <v>-7776</v>
      </c>
      <c t="n" s="6" r="E11">
        <v>3394</v>
      </c>
    </row>
    <row spans="1:5" r="12">
      <c t="s" s="4" r="A12">
        <v>91</v>
      </c>
      <c t="n" s="6" r="B12">
        <v>-637</v>
      </c>
      <c t="n" s="6" r="C12">
        <v>-258</v>
      </c>
      <c t="n" s="6" r="D12">
        <v>-845</v>
      </c>
      <c t="n" s="6" r="E12">
        <v>-223</v>
      </c>
    </row>
    <row spans="1:5" r="13">
      <c t="s" s="4" r="A13">
        <v>92</v>
      </c>
      <c t="n" s="6" r="B13">
        <v>150</v>
      </c>
      <c t="n" s="6" r="C13">
        <v>66</v>
      </c>
      <c t="n" s="6" r="D13">
        <v>348</v>
      </c>
      <c t="n" s="6" r="E13">
        <v>-13</v>
      </c>
    </row>
    <row spans="1:5" r="14">
      <c t="s" s="4" r="A14">
        <v>93</v>
      </c>
      <c t="n" s="6" r="B14">
        <v>376</v>
      </c>
      <c t="n" s="6" r="C14">
        <v>-787</v>
      </c>
      <c t="n" s="6" r="D14">
        <v>-7688</v>
      </c>
      <c t="n" s="6" r="E14">
        <v>3286</v>
      </c>
    </row>
    <row spans="1:5" r="15">
      <c t="s" s="4" r="A15">
        <v>94</v>
      </c>
      <c t="n" s="7" r="B15">
        <v>16664</v>
      </c>
      <c t="n" s="7" r="C15">
        <v>29597</v>
      </c>
      <c t="n" s="7" r="D15">
        <v>47724</v>
      </c>
      <c t="n" s="7" r="E15">
        <v>897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58</v>
      </c>
      <c t="s" s="2" r="D1">
        <v>1</v>
      </c>
    </row>
    <row spans="1:5" r="2">
      <c t="s" s="2" r="B2">
        <v>2</v>
      </c>
      <c t="s" s="2" r="C2">
        <v>59</v>
      </c>
      <c t="s" s="2" r="D2">
        <v>2</v>
      </c>
      <c t="s" s="2" r="E2">
        <v>59</v>
      </c>
    </row>
    <row spans="1:5" r="3">
      <c t="s" s="3" r="A3">
        <v>337</v>
      </c>
    </row>
    <row spans="1:5" r="4">
      <c t="s" s="4" r="A4">
        <v>100</v>
      </c>
      <c t="n" s="7" r="B4">
        <v>7717</v>
      </c>
      <c t="n" s="7" r="C4">
        <v>7430</v>
      </c>
      <c t="n" s="7" r="D4">
        <v>24599</v>
      </c>
      <c t="n" s="7" r="E4">
        <v>21122</v>
      </c>
    </row>
    <row spans="1:5" r="5">
      <c t="s" s="4" r="A5">
        <v>338</v>
      </c>
      <c t="n" s="6" r="B5">
        <v>-2238</v>
      </c>
      <c t="n" s="6" r="C5">
        <v>-2188</v>
      </c>
      <c t="n" s="6" r="D5">
        <v>-7202</v>
      </c>
      <c t="n" s="6" r="E5">
        <v>-6216</v>
      </c>
    </row>
    <row spans="1:5" r="6">
      <c t="s" s="4" r="A6">
        <v>339</v>
      </c>
      <c t="n" s="6" r="B6">
        <v>5479</v>
      </c>
      <c t="n" s="6" r="C6">
        <v>5242</v>
      </c>
      <c t="n" s="6" r="D6">
        <v>17397</v>
      </c>
      <c t="n" s="6" r="E6">
        <v>14906</v>
      </c>
    </row>
    <row spans="1:5" r="7">
      <c t="s" s="4" r="A7">
        <v>340</v>
      </c>
    </row>
    <row spans="1:5" r="8">
      <c t="s" s="3" r="A8">
        <v>337</v>
      </c>
    </row>
    <row spans="1:5" r="9">
      <c t="s" s="4" r="A9">
        <v>100</v>
      </c>
      <c t="n" s="6" r="B9">
        <v>811</v>
      </c>
      <c t="n" s="6" r="C9">
        <v>685</v>
      </c>
      <c t="n" s="6" r="D9">
        <v>2469</v>
      </c>
      <c t="n" s="6" r="E9">
        <v>1888</v>
      </c>
    </row>
    <row spans="1:5" r="10">
      <c t="s" s="4" r="A10">
        <v>341</v>
      </c>
    </row>
    <row spans="1:5" r="11">
      <c t="s" s="3" r="A11">
        <v>337</v>
      </c>
    </row>
    <row spans="1:5" r="12">
      <c t="s" s="4" r="A12">
        <v>100</v>
      </c>
      <c t="n" s="6" r="B12">
        <v>2286</v>
      </c>
      <c t="n" s="6" r="C12">
        <v>2068</v>
      </c>
      <c t="n" s="6" r="D12">
        <v>7264</v>
      </c>
      <c t="n" s="6" r="E12">
        <v>5934</v>
      </c>
    </row>
    <row spans="1:5" r="13">
      <c t="s" s="4" r="A13">
        <v>342</v>
      </c>
    </row>
    <row spans="1:5" r="14">
      <c t="s" s="3" r="A14">
        <v>337</v>
      </c>
    </row>
    <row spans="1:5" r="15">
      <c t="s" s="4" r="A15">
        <v>100</v>
      </c>
      <c t="n" s="6" r="B15">
        <v>4620</v>
      </c>
      <c t="n" s="6" r="C15">
        <v>4677</v>
      </c>
      <c t="n" s="6" r="D15">
        <v>14866</v>
      </c>
      <c t="n" s="6" r="E15">
        <v>13300</v>
      </c>
    </row>
    <row spans="1:5" r="16">
      <c t="s" s="4" r="A16">
        <v>343</v>
      </c>
    </row>
    <row spans="1:5" r="17">
      <c t="s" s="3" r="A17">
        <v>337</v>
      </c>
    </row>
    <row spans="1:5" r="18">
      <c t="s" s="4" r="A18">
        <v>100</v>
      </c>
      <c t="n" s="7" r="B18">
        <v>6906</v>
      </c>
      <c t="n" s="7" r="C18">
        <v>6745</v>
      </c>
      <c t="n" s="7" r="D18">
        <v>22130</v>
      </c>
      <c t="n" s="7" r="E18">
        <v>192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44</v>
      </c>
      <c t="s" s="2" r="B1">
        <v>1</v>
      </c>
    </row>
    <row spans="1:3" r="2">
      <c t="s" s="2" r="B2">
        <v>2</v>
      </c>
      <c t="s" s="2" r="C2">
        <v>59</v>
      </c>
    </row>
    <row spans="1:3" r="3">
      <c t="s" s="3" r="A3">
        <v>345</v>
      </c>
    </row>
    <row spans="1:3" r="4">
      <c t="s" s="4" r="A4">
        <v>346</v>
      </c>
      <c t="n" s="6" r="B4">
        <v>1558</v>
      </c>
    </row>
    <row spans="1:3" r="5">
      <c t="s" s="4" r="A5">
        <v>347</v>
      </c>
      <c t="n" s="6" r="B5">
        <v>287</v>
      </c>
    </row>
    <row spans="1:3" r="6">
      <c t="s" s="4" r="A6">
        <v>348</v>
      </c>
      <c t="n" s="6" r="B6">
        <v>-224</v>
      </c>
    </row>
    <row spans="1:3" r="7">
      <c t="s" s="4" r="A7">
        <v>349</v>
      </c>
      <c t="n" s="6" r="B7">
        <v>-36</v>
      </c>
    </row>
    <row spans="1:3" r="8">
      <c t="s" s="4" r="A8">
        <v>350</v>
      </c>
      <c t="n" s="6" r="B8">
        <v>1585</v>
      </c>
    </row>
    <row spans="1:3" r="9">
      <c t="s" s="3" r="A9">
        <v>351</v>
      </c>
    </row>
    <row spans="1:3" r="10">
      <c t="s" s="4" r="A10">
        <v>352</v>
      </c>
      <c t="n" s="8" r="B10">
        <v>36.59</v>
      </c>
    </row>
    <row spans="1:3" r="11">
      <c t="s" s="4" r="A11">
        <v>353</v>
      </c>
      <c t="n" s="10" r="B11">
        <v>53.55</v>
      </c>
    </row>
    <row spans="1:3" r="12">
      <c t="s" s="4" r="A12">
        <v>354</v>
      </c>
      <c t="n" s="10" r="B12">
        <v>30.79</v>
      </c>
    </row>
    <row spans="1:3" r="13">
      <c t="s" s="4" r="A13">
        <v>355</v>
      </c>
      <c t="n" s="10" r="B13">
        <v>46.66</v>
      </c>
    </row>
    <row spans="1:3" r="14">
      <c t="s" s="4" r="A14">
        <v>356</v>
      </c>
      <c t="n" s="8" r="B14">
        <v>40.25</v>
      </c>
    </row>
    <row spans="1:3" r="15">
      <c t="s" s="4" r="A15">
        <v>357</v>
      </c>
      <c t="s" s="4" r="B15">
        <v>358</v>
      </c>
    </row>
    <row spans="1:3" r="16">
      <c t="s" s="4" r="A16">
        <v>359</v>
      </c>
      <c t="n" s="7" r="B16">
        <v>14910</v>
      </c>
    </row>
    <row spans="1:3" r="17">
      <c t="s" s="4" r="A17">
        <v>360</v>
      </c>
      <c t="n" s="6" r="B17">
        <v>1544</v>
      </c>
    </row>
    <row spans="1:3" r="18">
      <c t="s" s="4" r="A18">
        <v>361</v>
      </c>
      <c t="n" s="8" r="B18">
        <v>39.95</v>
      </c>
    </row>
    <row spans="1:3" r="19">
      <c t="s" s="4" r="A19">
        <v>362</v>
      </c>
      <c t="s" s="4" r="B19">
        <v>363</v>
      </c>
    </row>
    <row spans="1:3" r="20">
      <c t="s" s="4" r="A20">
        <v>364</v>
      </c>
      <c t="n" s="7" r="B20">
        <v>14881</v>
      </c>
    </row>
    <row spans="1:3" r="21">
      <c t="s" s="4" r="A21">
        <v>365</v>
      </c>
      <c t="n" s="6" r="B21">
        <v>1091</v>
      </c>
    </row>
    <row spans="1:3" r="22">
      <c t="s" s="4" r="A22">
        <v>366</v>
      </c>
      <c t="n" s="8" r="B22">
        <v>35.52</v>
      </c>
    </row>
    <row spans="1:3" r="23">
      <c t="s" s="4" r="A23">
        <v>367</v>
      </c>
      <c t="s" s="4" r="B23">
        <v>368</v>
      </c>
    </row>
    <row spans="1:3" r="24">
      <c t="s" s="4" r="A24">
        <v>369</v>
      </c>
      <c t="n" s="7" r="B24">
        <v>14279</v>
      </c>
    </row>
    <row spans="1:3" r="25">
      <c t="s" s="4" r="A25">
        <v>370</v>
      </c>
      <c t="n" s="6" r="B25">
        <v>5600</v>
      </c>
      <c t="n" s="7" r="C25">
        <v>11600</v>
      </c>
    </row>
    <row spans="1:3" r="26">
      <c t="s" s="4" r="A26">
        <v>371</v>
      </c>
      <c t="n" s="6" r="B26">
        <v>6900</v>
      </c>
    </row>
    <row spans="1:3" r="27">
      <c t="s" s="4" r="A27">
        <v>372</v>
      </c>
      <c t="n" s="7" r="B27">
        <v>4500</v>
      </c>
    </row>
    <row spans="1:3" r="28">
      <c t="s" s="4" r="A28">
        <v>373</v>
      </c>
      <c t="s" s="4" r="B28">
        <v>3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5</v>
      </c>
      <c t="s" s="2" r="B1">
        <v>1</v>
      </c>
    </row>
    <row spans="1:3" r="2">
      <c t="s" s="2" r="B2">
        <v>2</v>
      </c>
      <c t="s" s="2" r="C2">
        <v>59</v>
      </c>
    </row>
    <row spans="1:3" r="3">
      <c t="s" s="3" r="A3">
        <v>376</v>
      </c>
    </row>
    <row spans="1:3" r="4">
      <c t="s" s="4" r="A4">
        <v>377</v>
      </c>
      <c t="n" s="6" r="B4">
        <v>1290</v>
      </c>
    </row>
    <row spans="1:3" r="5">
      <c t="s" s="4" r="A5">
        <v>378</v>
      </c>
      <c t="n" s="6" r="B5">
        <v>656</v>
      </c>
    </row>
    <row spans="1:3" r="6">
      <c t="s" s="4" r="A6">
        <v>379</v>
      </c>
      <c t="n" s="6" r="B6">
        <v>-561</v>
      </c>
    </row>
    <row spans="1:3" r="7">
      <c t="s" s="4" r="A7">
        <v>380</v>
      </c>
      <c t="n" s="6" r="B7">
        <v>-65</v>
      </c>
    </row>
    <row spans="1:3" r="8">
      <c t="s" s="4" r="A8">
        <v>381</v>
      </c>
      <c t="n" s="6" r="B8">
        <v>1320</v>
      </c>
    </row>
    <row spans="1:3" r="9">
      <c t="s" s="4" r="A9">
        <v>382</v>
      </c>
      <c t="n" s="8" r="B9">
        <v>42.67</v>
      </c>
    </row>
    <row spans="1:3" r="10">
      <c t="s" s="4" r="A10">
        <v>383</v>
      </c>
      <c t="n" s="10" r="B10">
        <v>54.98</v>
      </c>
      <c t="n" s="8" r="C10">
        <v>45.16</v>
      </c>
    </row>
    <row spans="1:3" r="11">
      <c t="s" s="4" r="A11">
        <v>384</v>
      </c>
      <c t="n" s="10" r="B11">
        <v>41.77</v>
      </c>
    </row>
    <row spans="1:3" r="12">
      <c t="s" s="4" r="A12">
        <v>385</v>
      </c>
      <c t="n" s="10" r="B12">
        <v>46.66</v>
      </c>
    </row>
    <row spans="1:3" r="13">
      <c t="s" s="4" r="A13">
        <v>386</v>
      </c>
      <c t="n" s="8" r="B13">
        <v>48.98</v>
      </c>
    </row>
    <row spans="1:3" r="14">
      <c t="s" s="4" r="A14">
        <v>387</v>
      </c>
      <c t="n" s="9" r="B14">
        <v>23.4</v>
      </c>
      <c t="n" s="7" r="C14">
        <v>17</v>
      </c>
    </row>
    <row spans="1:3" r="15">
      <c t="s" s="4" r="A15">
        <v>388</v>
      </c>
      <c t="n" s="7" r="B15">
        <v>42</v>
      </c>
    </row>
    <row spans="1:3" r="16">
      <c t="s" s="4" r="A16">
        <v>389</v>
      </c>
      <c t="s" s="4" r="B16">
        <v>3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4"/>
    <col customWidth="1" max="5" min="5" width="16"/>
    <col customWidth="1" max="6" min="6" width="16"/>
  </cols>
  <sheetData>
    <row spans="1:6" r="1">
      <c t="s" s="1" r="A1">
        <v>391</v>
      </c>
      <c t="s" s="2" r="B1">
        <v>58</v>
      </c>
      <c t="s" s="2" r="E1">
        <v>1</v>
      </c>
    </row>
    <row spans="1:6" r="2">
      <c t="s" s="2" r="B2">
        <v>2</v>
      </c>
      <c t="s" s="2" r="C2">
        <v>59</v>
      </c>
      <c t="s" s="2" r="E2">
        <v>2</v>
      </c>
      <c t="s" s="2" r="F2">
        <v>59</v>
      </c>
    </row>
    <row spans="1:6" r="3">
      <c t="s" s="4" r="A3">
        <v>392</v>
      </c>
    </row>
    <row spans="1:6" r="4">
      <c t="s" s="3" r="A4">
        <v>393</v>
      </c>
    </row>
    <row spans="1:6" r="5">
      <c t="s" s="4" r="A5">
        <v>394</v>
      </c>
      <c t="s" s="4" r="B5">
        <v>395</v>
      </c>
      <c t="s" s="4" r="C5">
        <v>396</v>
      </c>
      <c t="s" s="4" r="E5">
        <v>397</v>
      </c>
      <c t="s" s="4" r="F5">
        <v>396</v>
      </c>
    </row>
    <row spans="1:6" r="6">
      <c t="s" s="4" r="A6">
        <v>398</v>
      </c>
      <c t="s" s="4" r="B6">
        <v>399</v>
      </c>
      <c t="s" s="4" r="C6">
        <v>318</v>
      </c>
      <c t="s" s="4" r="E6">
        <v>318</v>
      </c>
      <c t="s" s="4" r="F6">
        <v>318</v>
      </c>
    </row>
    <row spans="1:6" r="7">
      <c t="s" s="4" r="A7">
        <v>400</v>
      </c>
      <c t="s" s="4" r="B7">
        <v>401</v>
      </c>
      <c t="s" s="4" r="C7">
        <v>316</v>
      </c>
      <c t="s" s="4" r="E7">
        <v>401</v>
      </c>
      <c t="s" s="4" r="F7">
        <v>402</v>
      </c>
    </row>
    <row spans="1:6" r="8">
      <c t="s" s="4" r="A8">
        <v>403</v>
      </c>
      <c t="s" s="4" r="B8">
        <v>404</v>
      </c>
      <c t="s" s="4" r="C8">
        <v>404</v>
      </c>
      <c t="s" s="4" r="E8">
        <v>404</v>
      </c>
      <c t="s" s="4" r="F8">
        <v>404</v>
      </c>
    </row>
    <row spans="1:6" r="9">
      <c t="s" s="4" r="A9">
        <v>405</v>
      </c>
      <c t="n" s="8" r="B9">
        <v>11.21</v>
      </c>
      <c t="n" s="8" r="C9">
        <v>11.53</v>
      </c>
      <c t="n" s="8" r="E9">
        <v>11.39</v>
      </c>
      <c t="n" s="8" r="F9">
        <v>10.33</v>
      </c>
    </row>
    <row spans="1:6" r="10">
      <c t="s" s="4" r="A10">
        <v>406</v>
      </c>
    </row>
    <row spans="1:6" r="11">
      <c t="s" s="3" r="A11">
        <v>393</v>
      </c>
    </row>
    <row spans="1:6" r="12">
      <c t="s" s="4" r="A12">
        <v>394</v>
      </c>
      <c t="s" s="4" r="B12">
        <v>47</v>
      </c>
      <c t="s" s="4" r="C12">
        <v>47</v>
      </c>
      <c t="s" s="4" r="D12">
        <v>281</v>
      </c>
      <c t="s" s="4" r="E12">
        <v>407</v>
      </c>
      <c t="s" s="4" r="F12">
        <v>408</v>
      </c>
    </row>
    <row spans="1:6" r="13">
      <c t="s" s="4" r="A13">
        <v>398</v>
      </c>
      <c t="s" s="4" r="B13">
        <v>47</v>
      </c>
      <c t="s" s="4" r="C13">
        <v>47</v>
      </c>
      <c t="s" s="4" r="D13">
        <v>281</v>
      </c>
      <c t="s" s="4" r="E13">
        <v>409</v>
      </c>
      <c t="s" s="4" r="F13">
        <v>410</v>
      </c>
    </row>
    <row spans="1:6" r="14">
      <c t="s" s="4" r="A14">
        <v>400</v>
      </c>
      <c t="s" s="4" r="B14">
        <v>47</v>
      </c>
      <c t="s" s="4" r="C14">
        <v>47</v>
      </c>
      <c t="s" s="4" r="D14">
        <v>281</v>
      </c>
      <c t="s" s="4" r="E14">
        <v>401</v>
      </c>
      <c t="s" s="4" r="F14">
        <v>402</v>
      </c>
    </row>
    <row spans="1:6" r="15">
      <c t="s" s="4" r="A15">
        <v>403</v>
      </c>
      <c t="s" s="4" r="B15">
        <v>47</v>
      </c>
      <c t="s" s="4" r="C15">
        <v>47</v>
      </c>
      <c t="s" s="4" r="D15">
        <v>281</v>
      </c>
      <c t="s" s="4" r="E15">
        <v>411</v>
      </c>
      <c t="s" s="4" r="F15">
        <v>411</v>
      </c>
    </row>
    <row spans="1:6" r="16">
      <c t="s" s="4" r="A16">
        <v>405</v>
      </c>
      <c t="s" s="4" r="B16">
        <v>47</v>
      </c>
      <c t="s" s="4" r="C16">
        <v>47</v>
      </c>
      <c t="s" s="4" r="D16">
        <v>281</v>
      </c>
      <c t="n" s="8" r="E16">
        <v>11.73</v>
      </c>
      <c t="n" s="8" r="F16">
        <v>10.13</v>
      </c>
    </row>
    <row spans="1:6" r="17">
      <c t="n" r="A17"/>
    </row>
    <row spans="1:6" r="18">
      <c t="s" s="4" r="A18">
        <v>281</v>
      </c>
      <c t="s" s="4" r="B18">
        <v>412</v>
      </c>
    </row>
  </sheetData>
  <mergeCells count="6">
    <mergeCell ref="A1:A2"/>
    <mergeCell ref="B1:D1"/>
    <mergeCell ref="E1:F1"/>
    <mergeCell ref="C2:D2"/>
    <mergeCell ref="A17:F17"/>
    <mergeCell ref="B18:F1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5"/>
    <col customWidth="1" max="2" min="2" width="21"/>
    <col customWidth="1" max="3" min="3" width="29"/>
    <col customWidth="1" max="4" min="4" width="21"/>
    <col customWidth="1" max="5" min="5" width="21"/>
    <col customWidth="1" max="6" min="6" width="21"/>
  </cols>
  <sheetData>
    <row spans="1:6" r="1">
      <c t="s" s="1" r="A1">
        <v>413</v>
      </c>
      <c t="s" s="2" r="B1">
        <v>58</v>
      </c>
      <c t="s" s="2" r="E1">
        <v>1</v>
      </c>
    </row>
    <row spans="1:6" r="2">
      <c t="s" s="2" r="B2">
        <v>414</v>
      </c>
      <c t="s" s="2" r="C2">
        <v>415</v>
      </c>
      <c t="s" s="2" r="D2">
        <v>416</v>
      </c>
      <c t="s" s="2" r="E2">
        <v>296</v>
      </c>
      <c t="s" s="2" r="F2">
        <v>416</v>
      </c>
    </row>
    <row spans="1:6" r="3">
      <c t="s" s="3" r="A3">
        <v>417</v>
      </c>
    </row>
    <row spans="1:6" r="4">
      <c t="s" s="4" r="A4">
        <v>418</v>
      </c>
      <c t="n" s="6" r="C4">
        <v>125</v>
      </c>
    </row>
    <row spans="1:6" r="5">
      <c t="s" s="4" r="A5">
        <v>419</v>
      </c>
      <c t="n" s="7" r="C5">
        <v>12600</v>
      </c>
      <c t="n" s="7" r="E5">
        <v>12600</v>
      </c>
    </row>
    <row spans="1:6" r="6">
      <c t="s" s="3" r="A6">
        <v>420</v>
      </c>
    </row>
    <row spans="1:6" r="7">
      <c t="s" s="4" r="A7">
        <v>421</v>
      </c>
      <c t="n" s="7" r="B7">
        <v>8433</v>
      </c>
      <c t="n" s="6" r="E7">
        <v>0</v>
      </c>
    </row>
    <row spans="1:6" r="8">
      <c t="s" s="4" r="A8">
        <v>422</v>
      </c>
      <c t="n" s="6" r="C8">
        <v>8433</v>
      </c>
      <c t="n" s="7" r="D8">
        <v>0</v>
      </c>
      <c t="n" s="6" r="E8">
        <v>8433</v>
      </c>
      <c t="n" s="7" r="F8">
        <v>0</v>
      </c>
    </row>
    <row spans="1:6" r="9">
      <c t="s" s="4" r="A9">
        <v>423</v>
      </c>
      <c t="n" s="6" r="E9">
        <v>0</v>
      </c>
    </row>
    <row spans="1:6" r="10">
      <c t="s" s="4" r="A10">
        <v>424</v>
      </c>
      <c t="n" s="6" r="C10">
        <v>8433</v>
      </c>
      <c t="n" s="6" r="E10">
        <v>8433</v>
      </c>
    </row>
    <row spans="1:6" r="11">
      <c t="s" s="4" r="A11">
        <v>425</v>
      </c>
    </row>
    <row spans="1:6" r="12">
      <c t="s" s="3" r="A12">
        <v>420</v>
      </c>
    </row>
    <row spans="1:6" r="13">
      <c t="s" s="4" r="A13">
        <v>422</v>
      </c>
      <c t="n" s="6" r="C13">
        <v>8433</v>
      </c>
    </row>
    <row spans="1:6" r="14">
      <c t="s" s="4" r="A14">
        <v>426</v>
      </c>
    </row>
    <row spans="1:6" r="15">
      <c t="s" s="3" r="A15">
        <v>417</v>
      </c>
    </row>
    <row spans="1:6" r="16">
      <c t="s" s="4" r="A16">
        <v>419</v>
      </c>
      <c t="n" s="7" r="C16">
        <v>5800</v>
      </c>
      <c t="n" s="7" r="E16">
        <v>5800</v>
      </c>
    </row>
    <row spans="1:6" r="17">
      <c t="s" s="4" r="A17">
        <v>232</v>
      </c>
    </row>
    <row spans="1:6" r="18">
      <c t="s" s="3" r="A18">
        <v>417</v>
      </c>
    </row>
    <row spans="1:6" r="19">
      <c t="s" s="4" r="A19">
        <v>427</v>
      </c>
      <c t="n" s="7" r="B19">
        <v>16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8</v>
      </c>
      <c t="s" s="2" r="B1">
        <v>1</v>
      </c>
    </row>
    <row spans="1:3" r="2">
      <c t="s" s="2" r="B2">
        <v>2</v>
      </c>
      <c t="s" s="2" r="C2">
        <v>59</v>
      </c>
    </row>
    <row spans="1:3" r="3">
      <c t="s" s="3" r="A3">
        <v>157</v>
      </c>
    </row>
    <row spans="1:3" r="4">
      <c t="s" s="4" r="A4">
        <v>429</v>
      </c>
      <c t="n" s="6" r="B4">
        <v>37686</v>
      </c>
    </row>
    <row spans="1:3" r="5">
      <c t="s" s="4" r="A5">
        <v>430</v>
      </c>
      <c t="n" s="6" r="B5">
        <v>8673366</v>
      </c>
      <c t="n" s="6" r="C5">
        <v>596290</v>
      </c>
    </row>
    <row spans="1:3" r="6">
      <c t="s" s="4" r="A6">
        <v>431</v>
      </c>
      <c t="n" s="7" r="B6">
        <v>482776</v>
      </c>
      <c t="n" s="7" r="C6">
        <v>27443</v>
      </c>
    </row>
    <row spans="1:3" r="7">
      <c t="s" s="4" r="A7">
        <v>432</v>
      </c>
      <c t="n" s="8" r="B7">
        <v>55.66</v>
      </c>
      <c t="n" s="8" r="C7">
        <v>46.02</v>
      </c>
    </row>
    <row spans="1:3" r="8">
      <c t="s" s="4" r="A8">
        <v>433</v>
      </c>
      <c t="n" s="7" r="B8">
        <v>10804</v>
      </c>
      <c t="n" s="7" r="C8">
        <v>73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t="s" s="1" r="A1">
        <v>434</v>
      </c>
      <c t="s" s="2" r="C1">
        <v>2</v>
      </c>
      <c t="s" s="2" r="D1">
        <v>23</v>
      </c>
    </row>
    <row spans="1:4" r="2">
      <c t="s" s="3" r="A2">
        <v>160</v>
      </c>
    </row>
    <row spans="1:4" r="3">
      <c t="s" s="4" r="A3">
        <v>435</v>
      </c>
      <c t="s" s="4" r="B3">
        <v>281</v>
      </c>
      <c t="n" s="7" r="C3">
        <v>-2051</v>
      </c>
      <c t="n" s="7" r="D3">
        <v>5593</v>
      </c>
    </row>
    <row spans="1:4" r="4">
      <c t="s" s="4" r="A4">
        <v>436</v>
      </c>
      <c t="n" s="6" r="C4">
        <v>4948</v>
      </c>
      <c t="n" s="6" r="D4">
        <v>4363</v>
      </c>
    </row>
    <row spans="1:4" r="5">
      <c t="s" s="4" r="A5">
        <v>437</v>
      </c>
      <c t="n" s="6" r="C5">
        <v>-465</v>
      </c>
      <c t="n" s="6" r="D5">
        <v>164</v>
      </c>
    </row>
    <row spans="1:4" r="6">
      <c t="s" s="4" r="A6">
        <v>51</v>
      </c>
      <c t="n" s="7" r="C6">
        <v>2432</v>
      </c>
      <c t="n" s="7" r="D6">
        <v>10120</v>
      </c>
    </row>
    <row spans="1:4" r="7">
      <c t="n" r="A7"/>
    </row>
    <row spans="1:4" r="8">
      <c t="s" s="4" r="A8">
        <v>281</v>
      </c>
      <c t="s" s="4" r="B8">
        <v>438</v>
      </c>
    </row>
  </sheetData>
  <mergeCells count="3">
    <mergeCell ref="A1:B1"/>
    <mergeCell ref="A7:C7"/>
    <mergeCell ref="B8:C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42"/>
    <col customWidth="1" max="3" min="3" width="38"/>
    <col customWidth="1" max="4" min="4" width="42"/>
    <col customWidth="1" max="5" min="5" width="38"/>
    <col customWidth="1" max="6" min="6" width="42"/>
    <col customWidth="1" max="7" min="7" width="38"/>
    <col customWidth="1" max="8" min="8" width="21"/>
    <col customWidth="1" max="9" min="9" width="17"/>
    <col customWidth="1" max="10" min="10" width="21"/>
    <col customWidth="1" max="11" min="11" width="21"/>
  </cols>
  <sheetData>
    <row spans="1:11" r="1">
      <c t="s" s="1" r="A1">
        <v>439</v>
      </c>
      <c t="s" s="2" r="B1">
        <v>1</v>
      </c>
      <c t="n" r="C1"/>
      <c t="n" r="H1"/>
    </row>
    <row spans="1:11" r="2">
      <c t="s" s="2" r="B2">
        <v>440</v>
      </c>
      <c t="s" s="2" r="C2">
        <v>441</v>
      </c>
      <c t="s" s="2" r="D2">
        <v>442</v>
      </c>
      <c t="s" s="2" r="E2">
        <v>443</v>
      </c>
      <c t="s" s="2" r="F2">
        <v>444</v>
      </c>
      <c t="s" s="2" r="G2">
        <v>445</v>
      </c>
      <c t="s" s="2" r="H2">
        <v>446</v>
      </c>
      <c t="s" s="2" r="I2">
        <v>447</v>
      </c>
      <c t="s" s="2" r="J2">
        <v>448</v>
      </c>
      <c t="s" s="2" r="K2">
        <v>449</v>
      </c>
    </row>
    <row spans="1:11" r="3">
      <c t="s" s="3" r="A3">
        <v>450</v>
      </c>
    </row>
    <row spans="1:11" r="4">
      <c t="s" s="4" r="A4">
        <v>451</v>
      </c>
      <c t="n" s="6" r="B4">
        <v>4</v>
      </c>
      <c t="n" s="6" r="C4">
        <v>4</v>
      </c>
      <c t="n" s="6" r="D4">
        <v>4</v>
      </c>
      <c t="n" s="6" r="E4">
        <v>4</v>
      </c>
      <c t="n" s="6" r="F4">
        <v>4</v>
      </c>
      <c t="n" s="6" r="G4">
        <v>4</v>
      </c>
    </row>
    <row spans="1:11" r="5">
      <c t="s" s="4" r="A5">
        <v>452</v>
      </c>
      <c t="n" s="7" r="F5">
        <v>2600</v>
      </c>
    </row>
    <row spans="1:11" r="6">
      <c t="s" s="4" r="A6">
        <v>453</v>
      </c>
    </row>
    <row spans="1:11" r="7">
      <c t="s" s="3" r="A7">
        <v>450</v>
      </c>
    </row>
    <row spans="1:11" r="8">
      <c t="s" s="4" r="A8">
        <v>454</v>
      </c>
      <c t="n" s="11" r="B8">
        <v>32000</v>
      </c>
      <c t="n" s="6" r="F8">
        <v>34918</v>
      </c>
    </row>
    <row spans="1:11" r="9">
      <c t="s" s="4" r="A9">
        <v>455</v>
      </c>
      <c t="s" s="4" r="B9">
        <v>456</v>
      </c>
    </row>
    <row spans="1:11" r="10">
      <c t="s" s="4" r="A10">
        <v>457</v>
      </c>
      <c t="s" s="4" r="B10">
        <v>458</v>
      </c>
    </row>
    <row spans="1:11" r="11">
      <c t="s" s="4" r="A11">
        <v>459</v>
      </c>
    </row>
    <row spans="1:11" r="12">
      <c t="s" s="3" r="A12">
        <v>450</v>
      </c>
    </row>
    <row spans="1:11" r="13">
      <c t="s" s="4" r="A13">
        <v>454</v>
      </c>
      <c t="n" s="12" r="D13">
        <v>4900</v>
      </c>
      <c t="n" s="6" r="F13">
        <v>7289</v>
      </c>
    </row>
    <row spans="1:11" r="14">
      <c t="s" s="4" r="A14">
        <v>455</v>
      </c>
      <c t="s" s="4" r="B14">
        <v>460</v>
      </c>
    </row>
    <row spans="1:11" r="15">
      <c t="s" s="4" r="A15">
        <v>457</v>
      </c>
      <c t="s" s="4" r="B15">
        <v>458</v>
      </c>
    </row>
    <row spans="1:11" r="16">
      <c t="s" s="4" r="A16">
        <v>461</v>
      </c>
    </row>
    <row spans="1:11" r="17">
      <c t="s" s="3" r="A17">
        <v>450</v>
      </c>
    </row>
    <row spans="1:11" r="18">
      <c t="s" s="4" r="A18">
        <v>454</v>
      </c>
      <c t="n" s="13" r="E18">
        <v>11680</v>
      </c>
      <c t="n" s="6" r="F18">
        <v>8430</v>
      </c>
    </row>
    <row spans="1:11" r="19">
      <c t="s" s="4" r="A19">
        <v>455</v>
      </c>
      <c t="s" s="4" r="B19">
        <v>462</v>
      </c>
    </row>
    <row spans="1:11" r="20">
      <c t="s" s="4" r="A20">
        <v>457</v>
      </c>
      <c t="s" s="4" r="B20">
        <v>458</v>
      </c>
    </row>
    <row spans="1:11" r="21">
      <c t="s" s="4" r="A21">
        <v>463</v>
      </c>
    </row>
    <row spans="1:11" r="22">
      <c t="s" s="3" r="A22">
        <v>450</v>
      </c>
    </row>
    <row spans="1:11" r="23">
      <c t="s" s="4" r="A23">
        <v>454</v>
      </c>
      <c t="n" s="6" r="F23">
        <v>2059</v>
      </c>
      <c t="n" s="14" r="G23">
        <v>2860</v>
      </c>
    </row>
    <row spans="1:11" r="24">
      <c t="s" s="4" r="A24">
        <v>455</v>
      </c>
      <c t="s" s="4" r="B24">
        <v>464</v>
      </c>
    </row>
    <row spans="1:11" r="25">
      <c t="s" s="4" r="A25">
        <v>457</v>
      </c>
      <c t="s" s="4" r="B25">
        <v>458</v>
      </c>
    </row>
    <row spans="1:11" r="26">
      <c t="s" s="4" r="A26">
        <v>465</v>
      </c>
    </row>
    <row spans="1:11" r="27">
      <c t="s" s="3" r="A27">
        <v>450</v>
      </c>
    </row>
    <row spans="1:11" r="28">
      <c t="s" s="4" r="A28">
        <v>466</v>
      </c>
      <c t="n" s="11" r="B28">
        <v>60200</v>
      </c>
      <c t="n" s="11" r="H28">
        <v>67900</v>
      </c>
    </row>
    <row spans="1:11" r="29">
      <c t="s" s="4" r="A29">
        <v>467</v>
      </c>
    </row>
    <row spans="1:11" r="30">
      <c t="s" s="3" r="A30">
        <v>450</v>
      </c>
    </row>
    <row spans="1:11" r="31">
      <c t="s" s="4" r="A31">
        <v>468</v>
      </c>
      <c t="n" s="6" r="D31">
        <v>18800</v>
      </c>
      <c t="n" s="12" r="J31">
        <v>28600</v>
      </c>
    </row>
    <row spans="1:11" r="32">
      <c t="s" s="4" r="A32">
        <v>469</v>
      </c>
    </row>
    <row spans="1:11" r="33">
      <c t="s" s="3" r="A33">
        <v>450</v>
      </c>
    </row>
    <row spans="1:11" r="34">
      <c t="s" s="4" r="A34">
        <v>454</v>
      </c>
      <c t="n" s="11" r="B34">
        <v>21600</v>
      </c>
      <c t="n" s="12" r="D34">
        <v>5100</v>
      </c>
    </row>
    <row spans="1:11" r="35">
      <c t="s" s="4" r="A35">
        <v>470</v>
      </c>
    </row>
    <row spans="1:11" r="36">
      <c t="s" s="3" r="A36">
        <v>450</v>
      </c>
    </row>
    <row spans="1:11" r="37">
      <c t="s" s="4" r="A37">
        <v>454</v>
      </c>
      <c t="n" s="15" r="C37">
        <v>445130</v>
      </c>
      <c t="n" s="6" r="F37">
        <v>28174</v>
      </c>
      <c t="n" s="15" r="I37">
        <v>431900</v>
      </c>
    </row>
    <row spans="1:11" r="38">
      <c t="s" s="4" r="A38">
        <v>457</v>
      </c>
      <c t="s" s="4" r="B38">
        <v>471</v>
      </c>
    </row>
    <row spans="1:11" r="39">
      <c t="s" s="4" r="A39">
        <v>455</v>
      </c>
      <c t="s" s="4" r="B39">
        <v>472</v>
      </c>
    </row>
    <row spans="1:11" r="40">
      <c t="s" s="4" r="A40">
        <v>473</v>
      </c>
    </row>
    <row spans="1:11" r="41">
      <c t="s" s="3" r="A41">
        <v>450</v>
      </c>
    </row>
    <row spans="1:11" r="42">
      <c t="s" s="4" r="A42">
        <v>474</v>
      </c>
      <c t="n" s="6" r="F42">
        <v>2189</v>
      </c>
      <c t="n" s="7" r="K42">
        <v>13263</v>
      </c>
    </row>
    <row spans="1:11" r="43">
      <c t="s" s="4" r="A43">
        <v>475</v>
      </c>
    </row>
    <row spans="1:11" r="44">
      <c t="s" s="3" r="A44">
        <v>450</v>
      </c>
    </row>
    <row spans="1:11" r="45">
      <c t="s" s="4" r="A45">
        <v>474</v>
      </c>
      <c t="n" s="6" r="F45">
        <v>225</v>
      </c>
      <c t="n" s="6" r="K45">
        <v>1891</v>
      </c>
    </row>
    <row spans="1:11" r="46">
      <c t="s" s="4" r="A46">
        <v>476</v>
      </c>
    </row>
    <row spans="1:11" r="47">
      <c t="s" s="3" r="A47">
        <v>450</v>
      </c>
    </row>
    <row spans="1:11" r="48">
      <c t="s" s="4" r="A48">
        <v>474</v>
      </c>
      <c t="n" s="6" r="F48">
        <v>1964</v>
      </c>
      <c t="n" s="6" r="K48">
        <v>11372</v>
      </c>
    </row>
    <row spans="1:11" r="49">
      <c t="s" s="4" r="A49">
        <v>477</v>
      </c>
    </row>
    <row spans="1:11" r="50">
      <c t="s" s="3" r="A50">
        <v>450</v>
      </c>
    </row>
    <row spans="1:11" r="51">
      <c t="s" s="4" r="A51">
        <v>478</v>
      </c>
      <c t="n" s="6" r="F51">
        <v>4090</v>
      </c>
      <c t="n" s="6" r="K51">
        <v>3914</v>
      </c>
    </row>
    <row spans="1:11" r="52">
      <c t="s" s="4" r="A52">
        <v>479</v>
      </c>
    </row>
    <row spans="1:11" r="53">
      <c t="s" s="3" r="A53">
        <v>450</v>
      </c>
    </row>
    <row spans="1:11" r="54">
      <c t="s" s="4" r="A54">
        <v>478</v>
      </c>
      <c t="n" s="6" r="F54">
        <v>749</v>
      </c>
      <c t="n" s="6" r="K54">
        <v>1</v>
      </c>
    </row>
    <row spans="1:11" r="55">
      <c t="s" s="4" r="A55">
        <v>480</v>
      </c>
    </row>
    <row spans="1:11" r="56">
      <c t="s" s="3" r="A56">
        <v>450</v>
      </c>
    </row>
    <row spans="1:11" r="57">
      <c t="s" s="4" r="A57">
        <v>478</v>
      </c>
      <c t="n" s="7" r="F57">
        <v>3341</v>
      </c>
      <c t="n" s="7" r="K57">
        <v>3913</v>
      </c>
    </row>
    <row spans="1:11" r="58">
      <c t="s" s="4" r="A58">
        <v>481</v>
      </c>
    </row>
    <row spans="1:11" r="59">
      <c t="s" s="3" r="A59">
        <v>450</v>
      </c>
    </row>
    <row spans="1:11" r="60">
      <c t="s" s="4" r="A60">
        <v>482</v>
      </c>
      <c t="s" s="4" r="B60">
        <v>483</v>
      </c>
    </row>
    <row spans="1:11" r="61">
      <c t="s" s="4" r="A61">
        <v>484</v>
      </c>
    </row>
    <row spans="1:11" r="62">
      <c t="s" s="3" r="A62">
        <v>450</v>
      </c>
    </row>
    <row spans="1:11" r="63">
      <c t="s" s="4" r="A63">
        <v>482</v>
      </c>
      <c t="s" s="4" r="B63">
        <v>485</v>
      </c>
    </row>
    <row spans="1:11" r="64">
      <c t="s" s="4" r="A64">
        <v>486</v>
      </c>
    </row>
    <row spans="1:11" r="65">
      <c t="s" s="3" r="A65">
        <v>450</v>
      </c>
    </row>
    <row spans="1:11" r="66">
      <c t="s" s="4" r="A66">
        <v>482</v>
      </c>
      <c t="s" s="4" r="B66">
        <v>487</v>
      </c>
    </row>
  </sheetData>
  <mergeCells count="3">
    <mergeCell ref="A1:A2"/>
    <mergeCell ref="C1:G1"/>
    <mergeCell ref="H1:K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488</v>
      </c>
      <c t="s" s="2" r="B1">
        <v>58</v>
      </c>
      <c t="s" s="2" r="D1">
        <v>1</v>
      </c>
    </row>
    <row spans="1:5" r="2">
      <c t="s" s="2" r="B2">
        <v>2</v>
      </c>
      <c t="s" s="2" r="C2">
        <v>59</v>
      </c>
      <c t="s" s="2" r="D2">
        <v>2</v>
      </c>
      <c t="s" s="2" r="E2">
        <v>59</v>
      </c>
    </row>
    <row spans="1:5" r="3">
      <c t="s" s="4" r="A3">
        <v>489</v>
      </c>
    </row>
    <row spans="1:5" r="4">
      <c t="s" s="3" r="A4">
        <v>450</v>
      </c>
    </row>
    <row spans="1:5" r="5">
      <c t="s" s="4" r="A5">
        <v>490</v>
      </c>
      <c t="n" s="7" r="B5">
        <v>960</v>
      </c>
      <c t="n" s="7" r="C5">
        <v>2183</v>
      </c>
      <c t="n" s="7" r="D5">
        <v>1108</v>
      </c>
      <c t="n" s="7" r="E5">
        <v>51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1</v>
      </c>
      <c t="s" s="2" r="B1">
        <v>58</v>
      </c>
      <c t="s" s="2" r="D1">
        <v>1</v>
      </c>
    </row>
    <row spans="1:5" r="2">
      <c t="s" s="2" r="B2">
        <v>2</v>
      </c>
      <c t="s" s="2" r="C2">
        <v>59</v>
      </c>
      <c t="s" s="2" r="D2">
        <v>2</v>
      </c>
      <c t="s" s="2" r="E2">
        <v>59</v>
      </c>
    </row>
    <row spans="1:5" r="3">
      <c t="s" s="3" r="A3">
        <v>492</v>
      </c>
    </row>
    <row spans="1:5" r="4">
      <c t="s" s="4" r="A4">
        <v>493</v>
      </c>
      <c t="n" s="7" r="B4">
        <v>-2900</v>
      </c>
      <c t="n" s="7" r="C4">
        <v>2601</v>
      </c>
      <c t="n" s="7" r="D4">
        <v>5705</v>
      </c>
      <c t="n" s="7" r="E4">
        <v>-1442</v>
      </c>
    </row>
    <row spans="1:5" r="5">
      <c t="s" s="4" r="A5">
        <v>494</v>
      </c>
      <c t="n" s="6" r="B5">
        <v>1330</v>
      </c>
      <c t="n" s="6" r="C5">
        <v>508</v>
      </c>
      <c t="n" s="6" r="D5">
        <v>-3484</v>
      </c>
      <c t="n" s="6" r="E5">
        <v>3604</v>
      </c>
    </row>
    <row spans="1:5" r="6">
      <c t="s" s="4" r="A6">
        <v>495</v>
      </c>
      <c t="n" s="6" r="B6">
        <v>225735</v>
      </c>
      <c t="n" s="6" r="C6">
        <v>231781</v>
      </c>
      <c t="n" s="6" r="D6">
        <v>647110</v>
      </c>
      <c t="n" s="6" r="E6">
        <v>664248</v>
      </c>
    </row>
    <row spans="1:5" r="7">
      <c t="s" s="4" r="A7">
        <v>496</v>
      </c>
      <c t="n" s="6" r="B7">
        <v>-116219</v>
      </c>
      <c t="n" s="6" r="C7">
        <v>-111865</v>
      </c>
      <c t="n" s="6" r="D7">
        <v>-319266</v>
      </c>
      <c t="n" s="6" r="E7">
        <v>-311795</v>
      </c>
    </row>
    <row spans="1:5" r="8">
      <c t="s" s="4" r="A8">
        <v>497</v>
      </c>
      <c t="n" s="6" r="B8">
        <v>501</v>
      </c>
      <c t="n" s="6" r="C8">
        <v>1157</v>
      </c>
      <c t="n" s="6" r="D8">
        <v>4292</v>
      </c>
      <c t="n" s="6" r="E8">
        <v>210</v>
      </c>
    </row>
    <row spans="1:5" r="9">
      <c t="s" s="4" r="A9">
        <v>498</v>
      </c>
      <c t="n" s="6" r="B9">
        <v>-2071</v>
      </c>
      <c t="n" s="6" r="C9">
        <v>1952</v>
      </c>
      <c t="n" s="6" r="D9">
        <v>-2071</v>
      </c>
      <c t="n" s="6" r="E9">
        <v>1952</v>
      </c>
    </row>
    <row spans="1:5" r="10">
      <c t="s" s="4" r="A10">
        <v>499</v>
      </c>
    </row>
    <row spans="1:5" r="11">
      <c t="s" s="3" r="A11">
        <v>492</v>
      </c>
    </row>
    <row spans="1:5" r="12">
      <c t="s" s="4" r="A12">
        <v>495</v>
      </c>
      <c t="n" s="6" r="B12">
        <v>1739</v>
      </c>
      <c t="n" s="6" r="C12">
        <v>1220</v>
      </c>
      <c t="n" s="6" r="D12">
        <v>7474</v>
      </c>
      <c t="n" s="6" r="E12">
        <v>61</v>
      </c>
    </row>
    <row spans="1:5" r="13">
      <c t="s" s="4" r="A13">
        <v>496</v>
      </c>
      <c t="n" s="7" r="B13">
        <v>-1238</v>
      </c>
      <c t="n" s="7" r="C13">
        <v>-63</v>
      </c>
      <c t="n" s="7" r="D13">
        <v>-3182</v>
      </c>
      <c t="n" s="7" r="E13">
        <v>1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59</v>
      </c>
    </row>
    <row spans="1:3" r="3">
      <c t="s" s="3" r="A3">
        <v>96</v>
      </c>
    </row>
    <row spans="1:3" r="4">
      <c t="s" s="4" r="A4">
        <v>75</v>
      </c>
      <c t="n" s="7" r="B4">
        <v>55412</v>
      </c>
      <c t="n" s="7" r="C4">
        <v>86477</v>
      </c>
    </row>
    <row spans="1:3" r="5">
      <c t="s" s="3" r="A5">
        <v>97</v>
      </c>
    </row>
    <row spans="1:3" r="6">
      <c t="s" s="4" r="A6">
        <v>98</v>
      </c>
      <c t="n" s="6" r="B6">
        <v>14838</v>
      </c>
      <c t="n" s="6" r="C6">
        <v>13975</v>
      </c>
    </row>
    <row spans="1:3" r="7">
      <c t="s" s="4" r="A7">
        <v>99</v>
      </c>
      <c t="n" s="6" r="B7">
        <v>845</v>
      </c>
      <c t="n" s="6" r="C7">
        <v>0</v>
      </c>
    </row>
    <row spans="1:3" r="8">
      <c t="s" s="4" r="A8">
        <v>100</v>
      </c>
      <c t="n" s="6" r="B8">
        <v>24599</v>
      </c>
      <c t="n" s="6" r="C8">
        <v>21122</v>
      </c>
    </row>
    <row spans="1:3" r="9">
      <c t="s" s="4" r="A9">
        <v>101</v>
      </c>
      <c t="n" s="6" r="B9">
        <v>-3300</v>
      </c>
      <c t="n" s="6" r="C9">
        <v>-2988</v>
      </c>
    </row>
    <row spans="1:3" r="10">
      <c t="s" s="4" r="A10">
        <v>102</v>
      </c>
      <c t="n" s="6" r="B10">
        <v>2185</v>
      </c>
      <c t="n" s="6" r="C10">
        <v>1654</v>
      </c>
    </row>
    <row spans="1:3" r="11">
      <c t="s" s="4" r="A11">
        <v>103</v>
      </c>
      <c t="n" s="6" r="B11">
        <v>1319</v>
      </c>
      <c t="n" s="6" r="C11">
        <v>992</v>
      </c>
    </row>
    <row spans="1:3" r="12">
      <c t="s" s="4" r="A12">
        <v>104</v>
      </c>
      <c t="n" s="6" r="B12">
        <v>8433</v>
      </c>
      <c t="n" s="6" r="C12">
        <v>0</v>
      </c>
    </row>
    <row spans="1:3" r="13">
      <c t="s" s="4" r="A13">
        <v>105</v>
      </c>
      <c t="n" s="6" r="B13">
        <v>5896</v>
      </c>
      <c t="n" s="6" r="C13">
        <v>484</v>
      </c>
    </row>
    <row spans="1:3" r="14">
      <c t="s" s="3" r="A14">
        <v>106</v>
      </c>
    </row>
    <row spans="1:3" r="15">
      <c t="s" s="4" r="A15">
        <v>27</v>
      </c>
      <c t="n" s="6" r="B15">
        <v>1279</v>
      </c>
      <c t="n" s="6" r="C15">
        <v>-18479</v>
      </c>
    </row>
    <row spans="1:3" r="16">
      <c t="s" s="4" r="A16">
        <v>28</v>
      </c>
      <c t="n" s="6" r="B16">
        <v>-352</v>
      </c>
      <c t="n" s="6" r="C16">
        <v>-920</v>
      </c>
    </row>
    <row spans="1:3" r="17">
      <c t="s" s="4" r="A17">
        <v>107</v>
      </c>
      <c t="n" s="6" r="B17">
        <v>-264</v>
      </c>
      <c t="n" s="6" r="C17">
        <v>-4680</v>
      </c>
    </row>
    <row spans="1:3" r="18">
      <c t="s" s="4" r="A18">
        <v>38</v>
      </c>
      <c t="n" s="6" r="B18">
        <v>5744</v>
      </c>
      <c t="n" s="6" r="C18">
        <v>2395</v>
      </c>
    </row>
    <row spans="1:3" r="19">
      <c t="s" s="4" r="A19">
        <v>39</v>
      </c>
      <c t="n" s="6" r="B19">
        <v>-3841</v>
      </c>
      <c t="n" s="6" r="C19">
        <v>3464</v>
      </c>
    </row>
    <row spans="1:3" r="20">
      <c t="s" s="4" r="A20">
        <v>108</v>
      </c>
      <c t="n" s="6" r="B20">
        <v>-8770</v>
      </c>
      <c t="n" s="6" r="C20">
        <v>-3120</v>
      </c>
    </row>
    <row spans="1:3" r="21">
      <c t="s" s="4" r="A21">
        <v>109</v>
      </c>
      <c t="n" s="6" r="B21">
        <v>104023</v>
      </c>
      <c t="n" s="6" r="C21">
        <v>100376</v>
      </c>
    </row>
    <row spans="1:3" r="22">
      <c t="s" s="3" r="A22">
        <v>110</v>
      </c>
    </row>
    <row spans="1:3" r="23">
      <c t="s" s="4" r="A23">
        <v>111</v>
      </c>
      <c t="n" s="6" r="B23">
        <v>56890</v>
      </c>
      <c t="n" s="6" r="C23">
        <v>72564</v>
      </c>
    </row>
    <row spans="1:3" r="24">
      <c t="s" s="4" r="A24">
        <v>112</v>
      </c>
      <c t="n" s="6" r="B24">
        <v>51895</v>
      </c>
      <c t="n" s="6" r="C24">
        <v>102175</v>
      </c>
    </row>
    <row spans="1:3" r="25">
      <c t="s" s="4" r="A25">
        <v>113</v>
      </c>
      <c t="n" s="6" r="B25">
        <v>-206110</v>
      </c>
      <c t="n" s="6" r="C25">
        <v>-172757</v>
      </c>
    </row>
    <row spans="1:3" r="26">
      <c t="s" s="4" r="A26">
        <v>114</v>
      </c>
      <c t="n" s="6" r="B26">
        <v>0</v>
      </c>
      <c t="n" s="6" r="C26">
        <v>-150</v>
      </c>
    </row>
    <row spans="1:3" r="27">
      <c t="s" s="4" r="A27">
        <v>115</v>
      </c>
      <c t="n" s="6" r="B27">
        <v>-20977</v>
      </c>
      <c t="n" s="6" r="C27">
        <v>-19214</v>
      </c>
    </row>
    <row spans="1:3" r="28">
      <c t="s" s="4" r="A28">
        <v>116</v>
      </c>
      <c t="n" s="6" r="B28">
        <v>-118302</v>
      </c>
      <c t="n" s="6" r="C28">
        <v>-17382</v>
      </c>
    </row>
    <row spans="1:3" r="29">
      <c t="s" s="3" r="A29">
        <v>117</v>
      </c>
    </row>
    <row spans="1:3" r="30">
      <c t="s" s="4" r="A30">
        <v>118</v>
      </c>
      <c t="n" s="6" r="B30">
        <v>-482776</v>
      </c>
      <c t="n" s="6" r="C30">
        <v>-27443</v>
      </c>
    </row>
    <row spans="1:3" r="31">
      <c t="s" s="4" r="A31">
        <v>119</v>
      </c>
      <c t="n" s="6" r="B31">
        <v>-10804</v>
      </c>
      <c t="n" s="6" r="C31">
        <v>-7306</v>
      </c>
    </row>
    <row spans="1:3" r="32">
      <c t="s" s="4" r="A32">
        <v>120</v>
      </c>
      <c t="n" s="6" r="B32">
        <v>9854</v>
      </c>
      <c t="n" s="6" r="C32">
        <v>17821</v>
      </c>
    </row>
    <row spans="1:3" r="33">
      <c t="s" s="4" r="A33">
        <v>121</v>
      </c>
      <c t="n" s="6" r="B33">
        <v>155749</v>
      </c>
      <c t="n" s="6" r="C33">
        <v>0</v>
      </c>
    </row>
    <row spans="1:3" r="34">
      <c t="s" s="4" r="A34">
        <v>122</v>
      </c>
      <c t="n" s="6" r="B34">
        <v>-190249</v>
      </c>
      <c t="n" s="6" r="C34">
        <v>0</v>
      </c>
    </row>
    <row spans="1:3" r="35">
      <c t="s" s="4" r="A35">
        <v>123</v>
      </c>
      <c t="n" s="6" r="B35">
        <v>488401</v>
      </c>
      <c t="n" s="6" r="C35">
        <v>0</v>
      </c>
    </row>
    <row spans="1:3" r="36">
      <c t="s" s="4" r="A36">
        <v>124</v>
      </c>
      <c t="n" s="6" r="B36">
        <v>-16034</v>
      </c>
      <c t="n" s="6" r="C36">
        <v>-19296</v>
      </c>
    </row>
    <row spans="1:3" r="37">
      <c t="s" s="4" r="A37">
        <v>101</v>
      </c>
      <c t="n" s="6" r="B37">
        <v>3300</v>
      </c>
      <c t="n" s="6" r="C37">
        <v>2988</v>
      </c>
    </row>
    <row spans="1:3" r="38">
      <c t="s" s="4" r="A38">
        <v>125</v>
      </c>
      <c t="n" s="6" r="B38">
        <v>-42559</v>
      </c>
      <c t="n" s="6" r="C38">
        <v>-33236</v>
      </c>
    </row>
    <row spans="1:3" r="39">
      <c t="s" s="4" r="A39">
        <v>126</v>
      </c>
      <c t="n" s="6" r="B39">
        <v>-921</v>
      </c>
      <c t="n" s="6" r="C39">
        <v>-2112</v>
      </c>
    </row>
    <row spans="1:3" r="40">
      <c t="s" s="4" r="A40">
        <v>127</v>
      </c>
      <c t="n" s="6" r="B40">
        <v>-57759</v>
      </c>
      <c t="n" s="6" r="C40">
        <v>47646</v>
      </c>
    </row>
    <row spans="1:3" r="41">
      <c t="s" s="4" r="A41">
        <v>128</v>
      </c>
      <c t="n" s="6" r="B41">
        <v>276850</v>
      </c>
      <c t="n" s="6" r="C41">
        <v>232704</v>
      </c>
    </row>
    <row spans="1:3" r="42">
      <c t="s" s="4" r="A42">
        <v>129</v>
      </c>
      <c t="n" s="7" r="B42">
        <v>219091</v>
      </c>
      <c t="n" s="7" r="C42">
        <v>2803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 customWidth="1" max="7" min="7" width="14"/>
  </cols>
  <sheetData>
    <row spans="1:7" r="1">
      <c t="s" s="1" r="A1">
        <v>500</v>
      </c>
      <c t="s" s="2" r="B1">
        <v>58</v>
      </c>
      <c t="s" s="2" r="D1">
        <v>1</v>
      </c>
    </row>
    <row spans="1:7" r="2">
      <c t="s" s="2" r="B2">
        <v>2</v>
      </c>
      <c t="s" s="2" r="C2">
        <v>59</v>
      </c>
      <c t="s" s="2" r="D2">
        <v>2</v>
      </c>
      <c t="s" s="2" r="E2">
        <v>59</v>
      </c>
      <c t="s" s="2" r="F2">
        <v>275</v>
      </c>
      <c t="s" s="2" r="G2">
        <v>23</v>
      </c>
    </row>
    <row spans="1:7" r="3">
      <c t="s" s="3" r="A3">
        <v>501</v>
      </c>
    </row>
    <row spans="1:7" r="4">
      <c t="s" s="4" r="A4">
        <v>502</v>
      </c>
      <c t="s" s="4" r="B4">
        <v>503</v>
      </c>
      <c t="s" s="4" r="C4">
        <v>504</v>
      </c>
      <c t="s" s="4" r="D4">
        <v>505</v>
      </c>
      <c t="s" s="4" r="E4">
        <v>506</v>
      </c>
    </row>
    <row spans="1:7" r="5">
      <c t="s" s="4" r="A5">
        <v>507</v>
      </c>
      <c t="n" s="7" r="B5">
        <v>12500000</v>
      </c>
      <c t="n" s="7" r="D5">
        <v>12500000</v>
      </c>
      <c t="n" s="7" r="G5">
        <v>12800000</v>
      </c>
    </row>
    <row spans="1:7" r="6">
      <c t="s" s="4" r="A6">
        <v>508</v>
      </c>
      <c t="n" s="6" r="B6">
        <v>1800000</v>
      </c>
      <c t="n" s="6" r="D6">
        <v>1800000</v>
      </c>
      <c t="n" s="6" r="G6">
        <v>1800000</v>
      </c>
    </row>
    <row spans="1:7" r="7">
      <c t="s" s="4" r="A7">
        <v>509</v>
      </c>
      <c t="n" s="7" r="B7">
        <v>0</v>
      </c>
      <c t="n" s="7" r="D7">
        <v>0</v>
      </c>
      <c t="n" s="7" r="G7">
        <v>0</v>
      </c>
    </row>
    <row spans="1:7" r="8">
      <c t="s" s="4" r="A8">
        <v>283</v>
      </c>
    </row>
    <row spans="1:7" r="9">
      <c t="s" s="3" r="A9">
        <v>501</v>
      </c>
    </row>
    <row spans="1:7" r="10">
      <c t="s" s="4" r="A10">
        <v>285</v>
      </c>
      <c t="s" s="4" r="B10">
        <v>286</v>
      </c>
      <c t="s" s="4" r="D10">
        <v>286</v>
      </c>
      <c t="s" s="4" r="F10">
        <v>2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0</v>
      </c>
      <c t="s" s="2" r="B1">
        <v>58</v>
      </c>
      <c t="s" s="2" r="D1">
        <v>1</v>
      </c>
    </row>
    <row spans="1:5" r="2">
      <c t="s" s="2" r="B2">
        <v>2</v>
      </c>
      <c t="s" s="2" r="C2">
        <v>59</v>
      </c>
      <c t="s" s="2" r="D2">
        <v>2</v>
      </c>
      <c t="s" s="2" r="E2">
        <v>59</v>
      </c>
    </row>
    <row spans="1:5" r="3">
      <c t="s" s="3" r="A3">
        <v>169</v>
      </c>
    </row>
    <row spans="1:5" r="4">
      <c t="s" s="4" r="A4">
        <v>75</v>
      </c>
      <c t="n" s="7" r="B4">
        <v>16288</v>
      </c>
      <c t="n" s="7" r="C4">
        <v>30384</v>
      </c>
      <c t="n" s="7" r="D4">
        <v>55412</v>
      </c>
      <c t="n" s="7" r="E4">
        <v>86477</v>
      </c>
    </row>
    <row spans="1:5" r="5">
      <c t="s" s="3" r="A5">
        <v>511</v>
      </c>
    </row>
    <row spans="1:5" r="6">
      <c t="s" s="4" r="A6">
        <v>512</v>
      </c>
      <c t="n" s="6" r="B6">
        <v>32579</v>
      </c>
      <c t="n" s="6" r="C6">
        <v>41901</v>
      </c>
      <c t="n" s="6" r="D6">
        <v>34723</v>
      </c>
      <c t="n" s="6" r="E6">
        <v>41780</v>
      </c>
    </row>
    <row spans="1:5" r="7">
      <c t="s" s="4" r="A7">
        <v>513</v>
      </c>
      <c t="n" s="6" r="B7">
        <v>680</v>
      </c>
      <c t="n" s="6" r="C7">
        <v>799</v>
      </c>
      <c t="n" s="6" r="D7">
        <v>865</v>
      </c>
      <c t="n" s="6" r="E7">
        <v>894</v>
      </c>
    </row>
    <row spans="1:5" r="8">
      <c t="s" s="4" r="A8">
        <v>514</v>
      </c>
      <c t="n" s="6" r="B8">
        <v>33259</v>
      </c>
      <c t="n" s="6" r="C8">
        <v>42700</v>
      </c>
      <c t="n" s="6" r="D8">
        <v>35588</v>
      </c>
      <c t="n" s="6" r="E8">
        <v>42674</v>
      </c>
    </row>
    <row spans="1:5" r="9">
      <c t="s" s="4" r="A9">
        <v>515</v>
      </c>
      <c t="n" s="8" r="B9">
        <v>0.5</v>
      </c>
      <c t="n" s="8" r="C9">
        <v>0.73</v>
      </c>
      <c t="n" s="8" r="D9">
        <v>1.6</v>
      </c>
      <c t="n" s="8" r="E9">
        <v>2.07</v>
      </c>
    </row>
    <row spans="1:5" r="10">
      <c t="s" s="4" r="A10">
        <v>516</v>
      </c>
      <c t="n" s="8" r="B10">
        <v>0.49</v>
      </c>
      <c t="n" s="8" r="C10">
        <v>0.71</v>
      </c>
      <c t="n" s="8" r="D10">
        <v>1.56</v>
      </c>
      <c t="n" s="8" r="E10">
        <v>2.03</v>
      </c>
    </row>
    <row spans="1:5" r="11">
      <c t="s" s="4" r="A11">
        <v>517</v>
      </c>
      <c t="n" s="6" r="B11">
        <v>353</v>
      </c>
      <c t="n" s="6" r="C11">
        <v>130</v>
      </c>
      <c t="n" s="6" r="D11">
        <v>289</v>
      </c>
      <c t="n" s="6" r="E11">
        <v>4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2"/>
  </cols>
  <sheetData>
    <row spans="1:6" r="1">
      <c t="s" s="1" r="A1">
        <v>518</v>
      </c>
      <c t="s" s="2" r="B1">
        <v>58</v>
      </c>
      <c t="s" s="2" r="D1">
        <v>1</v>
      </c>
      <c t="s" s="2" r="F1">
        <v>226</v>
      </c>
    </row>
    <row spans="1:6" r="2">
      <c t="s" s="2" r="B2">
        <v>519</v>
      </c>
      <c t="s" s="2" r="C2">
        <v>520</v>
      </c>
      <c t="s" s="2" r="D2">
        <v>519</v>
      </c>
      <c t="s" s="2" r="E2">
        <v>520</v>
      </c>
      <c t="s" s="2" r="F2">
        <v>521</v>
      </c>
    </row>
    <row spans="1:6" r="3">
      <c t="s" s="3" r="A3">
        <v>522</v>
      </c>
    </row>
    <row spans="1:6" r="4">
      <c t="s" s="4" r="A4">
        <v>61</v>
      </c>
      <c t="n" s="7" r="B4">
        <v>225735</v>
      </c>
      <c t="n" s="7" r="C4">
        <v>231781</v>
      </c>
      <c t="n" s="7" r="D4">
        <v>647110</v>
      </c>
      <c t="n" s="7" r="E4">
        <v>664248</v>
      </c>
    </row>
    <row spans="1:6" r="5">
      <c t="s" s="4" r="A5">
        <v>523</v>
      </c>
      <c t="n" s="6" r="B5">
        <v>0</v>
      </c>
      <c t="n" s="6" r="C5">
        <v>0</v>
      </c>
      <c t="n" s="6" r="D5">
        <v>0</v>
      </c>
      <c t="n" s="6" r="E5">
        <v>0</v>
      </c>
    </row>
    <row spans="1:6" r="6">
      <c t="s" s="4" r="A6">
        <v>524</v>
      </c>
      <c t="n" s="6" r="B6">
        <v>1</v>
      </c>
      <c t="n" s="6" r="D6">
        <v>1</v>
      </c>
    </row>
    <row spans="1:6" r="7">
      <c t="s" s="4" r="A7">
        <v>525</v>
      </c>
    </row>
    <row spans="1:6" r="8">
      <c t="s" s="3" r="A8">
        <v>522</v>
      </c>
    </row>
    <row spans="1:6" r="9">
      <c t="s" s="4" r="A9">
        <v>61</v>
      </c>
      <c t="n" s="7" r="B9">
        <v>122075</v>
      </c>
      <c t="n" s="7" r="C9">
        <v>123092</v>
      </c>
      <c t="n" s="7" r="D9">
        <v>363456</v>
      </c>
      <c t="n" s="7" r="E9">
        <v>371256</v>
      </c>
    </row>
    <row spans="1:6" r="10">
      <c t="s" s="4" r="A10">
        <v>526</v>
      </c>
    </row>
    <row spans="1:6" r="11">
      <c t="s" s="3" r="A11">
        <v>522</v>
      </c>
    </row>
    <row spans="1:6" r="12">
      <c t="s" s="4" r="A12">
        <v>61</v>
      </c>
      <c t="n" s="6" r="B12">
        <v>62292</v>
      </c>
      <c t="n" s="6" r="C12">
        <v>63940</v>
      </c>
      <c t="n" s="6" r="D12">
        <v>164117</v>
      </c>
      <c t="n" s="6" r="E12">
        <v>164760</v>
      </c>
    </row>
    <row spans="1:6" r="13">
      <c t="s" s="4" r="A13">
        <v>527</v>
      </c>
    </row>
    <row spans="1:6" r="14">
      <c t="s" s="3" r="A14">
        <v>522</v>
      </c>
    </row>
    <row spans="1:6" r="15">
      <c t="s" s="4" r="A15">
        <v>61</v>
      </c>
      <c t="n" s="6" r="B15">
        <v>27506</v>
      </c>
      <c t="n" s="6" r="C15">
        <v>28778</v>
      </c>
      <c t="n" s="6" r="D15">
        <v>82240</v>
      </c>
      <c t="n" s="6" r="E15">
        <v>84011</v>
      </c>
    </row>
    <row spans="1:6" r="16">
      <c t="s" s="4" r="A16">
        <v>528</v>
      </c>
    </row>
    <row spans="1:6" r="17">
      <c t="s" s="3" r="A17">
        <v>522</v>
      </c>
    </row>
    <row spans="1:6" r="18">
      <c t="s" s="4" r="A18">
        <v>61</v>
      </c>
      <c t="n" s="6" r="B18">
        <v>13862</v>
      </c>
      <c t="n" s="6" r="C18">
        <v>15971</v>
      </c>
      <c t="n" s="6" r="D18">
        <v>37297</v>
      </c>
      <c t="n" s="6" r="E18">
        <v>44221</v>
      </c>
    </row>
    <row spans="1:6" r="19">
      <c t="s" s="4" r="A19">
        <v>529</v>
      </c>
    </row>
    <row spans="1:6" r="20">
      <c t="s" s="3" r="A20">
        <v>522</v>
      </c>
    </row>
    <row spans="1:6" r="21">
      <c t="s" s="4" r="A21">
        <v>61</v>
      </c>
      <c t="n" s="6" r="B21">
        <v>103660</v>
      </c>
      <c t="n" s="6" r="C21">
        <v>108689</v>
      </c>
      <c t="n" s="6" r="D21">
        <v>283654</v>
      </c>
      <c t="n" s="6" r="E21">
        <v>292992</v>
      </c>
    </row>
    <row spans="1:6" r="22">
      <c t="s" s="4" r="A22">
        <v>530</v>
      </c>
    </row>
    <row spans="1:6" r="23">
      <c t="s" s="3" r="A23">
        <v>522</v>
      </c>
    </row>
    <row spans="1:6" r="24">
      <c t="s" s="4" r="A24">
        <v>61</v>
      </c>
      <c t="n" s="6" r="B24">
        <v>158251</v>
      </c>
      <c t="n" s="6" r="C24">
        <v>161591</v>
      </c>
      <c t="n" s="6" r="D24">
        <v>470476</v>
      </c>
      <c t="n" s="6" r="E24">
        <v>470625</v>
      </c>
    </row>
    <row spans="1:6" r="25">
      <c t="s" s="4" r="A25">
        <v>531</v>
      </c>
    </row>
    <row spans="1:6" r="26">
      <c t="s" s="3" r="A26">
        <v>522</v>
      </c>
    </row>
    <row spans="1:6" r="27">
      <c t="s" s="4" r="A27">
        <v>61</v>
      </c>
      <c t="n" s="7" r="B27">
        <v>67484</v>
      </c>
      <c t="n" s="7" r="C27">
        <v>70190</v>
      </c>
      <c t="n" s="7" r="D27">
        <v>176634</v>
      </c>
      <c t="n" s="7" r="E27">
        <v>193623</v>
      </c>
    </row>
    <row spans="1:6" r="28">
      <c t="s" s="4" r="A28">
        <v>532</v>
      </c>
    </row>
    <row spans="1:6" r="29">
      <c t="s" s="3" r="A29">
        <v>522</v>
      </c>
    </row>
    <row spans="1:6" r="30">
      <c t="s" s="4" r="A30">
        <v>524</v>
      </c>
      <c t="n" s="6" r="F30">
        <v>1</v>
      </c>
    </row>
    <row spans="1:6" r="31">
      <c t="s" s="4" r="A31">
        <v>533</v>
      </c>
    </row>
    <row spans="1:6" r="32">
      <c t="s" s="3" r="A32">
        <v>522</v>
      </c>
    </row>
    <row spans="1:6" r="33">
      <c t="s" s="4" r="A33">
        <v>534</v>
      </c>
      <c t="s" s="4" r="D33">
        <v>535</v>
      </c>
    </row>
    <row spans="1:6" r="34">
      <c t="s" s="4" r="A34">
        <v>536</v>
      </c>
    </row>
    <row spans="1:6" r="35">
      <c t="s" s="3" r="A35">
        <v>522</v>
      </c>
    </row>
    <row spans="1:6" r="36">
      <c t="s" s="4" r="A36">
        <v>534</v>
      </c>
      <c t="s" s="4" r="F36">
        <v>5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4"/>
  </cols>
  <sheetData>
    <row spans="1:2" r="1">
      <c t="s" s="1" r="A1">
        <v>538</v>
      </c>
      <c t="s" s="2" r="B1">
        <v>539</v>
      </c>
    </row>
    <row spans="1:2" r="2">
      <c t="s" s="3" r="A2">
        <v>540</v>
      </c>
    </row>
    <row spans="1:2" r="3">
      <c t="s" s="4" r="A3">
        <v>541</v>
      </c>
      <c t="s" s="4" r="B3">
        <v>542</v>
      </c>
    </row>
    <row spans="1:2" r="4">
      <c t="s" s="4" r="A4">
        <v>543</v>
      </c>
      <c t="n" s="8" r="B4">
        <v>0.15</v>
      </c>
    </row>
    <row spans="1:2" r="5">
      <c t="s" s="4" r="A5">
        <v>544</v>
      </c>
      <c t="s" s="4" r="B5">
        <v>545</v>
      </c>
    </row>
    <row spans="1:2" r="6">
      <c t="s" s="4" r="A6">
        <v>546</v>
      </c>
      <c t="s" s="4" r="B6">
        <v>5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1</v>
      </c>
    </row>
    <row spans="1:2" r="4">
      <c t="s" s="4" r="A4">
        <v>133</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STATEMEN</vt:lpstr>
      <vt:lpstr>CONDENSED CONSOLIDATED STATEME4</vt:lpstr>
      <vt:lpstr>CONDENSED CONSOLIDATED STATEME5</vt:lpstr>
      <vt:lpstr>BASIS OF PRESENTATION</vt:lpstr>
      <vt:lpstr>RECENT ACCOUNTING PRONOUNCEMENT</vt:lpstr>
      <vt:lpstr>CASH, CASH EQUIVALENTS, AND INV</vt:lpstr>
      <vt:lpstr>DEFERRED COMPENSATION</vt:lpstr>
      <vt:lpstr>DETAILS OF CERTAIN BALANCE SHEE</vt:lpstr>
      <vt:lpstr>COMMITMENTS AND CONTINGENCIES</vt:lpstr>
      <vt:lpstr>DEBT</vt:lpstr>
      <vt:lpstr>STOCK-BASED COMPENSATION</vt:lpstr>
      <vt:lpstr>RESTRUCTURING AND OTHER RELATED</vt:lpstr>
      <vt:lpstr>COMMON STOCK REPURCHASES</vt:lpstr>
      <vt:lpstr>ACCUMULATED OTHER COMPREHENSIVE</vt:lpstr>
      <vt:lpstr>FOREIGN CURRENCY DERIVATIVES</vt:lpstr>
      <vt:lpstr>INCOME TAXES</vt:lpstr>
      <vt:lpstr>COMPUTATION OF EARNINGS PER COM</vt:lpstr>
      <vt:lpstr>REVENUE AND MAJOR CUSTOMERS</vt:lpstr>
      <vt:lpstr>SUBSEQUENT EVENTS</vt:lpstr>
      <vt:lpstr>CASH, CASH EQUIVALENTS, AND I22</vt:lpstr>
      <vt:lpstr>DETAILS OF CERTAIN BALANCE SH23</vt:lpstr>
      <vt:lpstr>DEBT (Tables)</vt:lpstr>
      <vt:lpstr>STOCK-BASED COMPENSATION (Table</vt:lpstr>
      <vt:lpstr>RESTRUCTURING AND OTHER RELAT26</vt:lpstr>
      <vt:lpstr>ACCUMULATED OTHER COMPREHENSI27</vt:lpstr>
      <vt:lpstr>FOREIGN CURRENCY DERIVATIVES (T</vt:lpstr>
      <vt:lpstr>COMPUTATION OF EARNINGS PER C29</vt:lpstr>
      <vt:lpstr>REVENUE AND MAJOR CUSTOMERS (Ta</vt:lpstr>
      <vt:lpstr>BASIS OF PRESENTATION (Details)</vt:lpstr>
      <vt:lpstr>CASH, CASH EQUIVALENTS, AND I32</vt:lpstr>
      <vt:lpstr>DEFERRED COMPENSATION (Details)</vt:lpstr>
      <vt:lpstr>DETAILS OF CERTAIN BALANCE SH34</vt:lpstr>
      <vt:lpstr>DETAILS OF CERTAIN BALANCE SH35</vt:lpstr>
      <vt:lpstr>DETAILS OF CERTAIN BALANCE SH36</vt:lpstr>
      <vt:lpstr>DETAILS OF CERTAIN BALANCE SH37</vt:lpstr>
      <vt:lpstr>COMMITMENTS AND CONTINGENCIES (</vt:lpstr>
      <vt:lpstr>DEBT (Details)</vt:lpstr>
      <vt:lpstr>STOCK-BASED COMPENSATION (Detai</vt:lpstr>
      <vt:lpstr>STOCK-BASED COMPENSATION Stock </vt:lpstr>
      <vt:lpstr>STOCK-BASED COMPENSATION Restri</vt:lpstr>
      <vt:lpstr>STOCK-BASED COMPENSATION Valuat</vt:lpstr>
      <vt:lpstr>RESTRUCTURING AND OTHER RELAT44</vt:lpstr>
      <vt:lpstr>COMMON STOCK REPURCHASES (Detai</vt:lpstr>
      <vt:lpstr>ACCUMULATED OTHER COMPREHENSI46</vt:lpstr>
      <vt:lpstr>FOREIGN CURRENCY DERIVATIVES (D</vt:lpstr>
      <vt:lpstr>FOREIGN CURRENCY DERIVATIVES 48</vt:lpstr>
      <vt:lpstr>FOREIGN CURRENCY DERIVATIVES 49</vt:lpstr>
      <vt:lpstr>INCOME TAXES (Details)</vt:lpstr>
      <vt:lpstr>COMPUTATION OF EARNINGS PER C51</vt:lpstr>
      <vt:lpstr>REVENUE AND MAJOR CUSTOMERS (D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16:21:54Z</dcterms:created>
  <dcterms:modified xmlns:dcterms="http://purl.org/dc/terms/" xmlns:xsi="http://www.w3.org/2001/XMLSchema-instance" xsi:type="dcterms:W3CDTF">2016-02-01T16:21:54Z</dcterms:modified>
  <dc:title xmlns:dc="http://purl.org/dc/elements/1.1/">Untitled</dc:title>
  <dc:description xmlns:dc="http://purl.org/dc/elements/1.1/"/>
  <dc:subject xmlns:dc="http://purl.org/dc/elements/1.1/"/>
  <cp:keywords/>
  <cp:category/>
</cp:coreProperties>
</file>